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Credit Facility" sheetId="10" state="visible" r:id="rId10"/>
    <sheet xmlns:r="http://schemas.openxmlformats.org/officeDocument/2006/relationships" name="Stockholders' Equity"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Business Segment Information"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Accrued Expenses (Tables)" sheetId="17" state="visible" r:id="rId17"/>
    <sheet xmlns:r="http://schemas.openxmlformats.org/officeDocument/2006/relationships" name="Stockholders' Equity (Tables)" sheetId="18" state="visible" r:id="rId18"/>
    <sheet xmlns:r="http://schemas.openxmlformats.org/officeDocument/2006/relationships" name="Business Segment Information (T"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Accrued Expenses - Schedule of " sheetId="23" state="visible" r:id="rId23"/>
    <sheet xmlns:r="http://schemas.openxmlformats.org/officeDocument/2006/relationships" name="Credit Facility - Additional In" sheetId="24" state="visible" r:id="rId24"/>
    <sheet xmlns:r="http://schemas.openxmlformats.org/officeDocument/2006/relationships" name="Stockholders' Equity - Addition" sheetId="25" state="visible" r:id="rId25"/>
    <sheet xmlns:r="http://schemas.openxmlformats.org/officeDocument/2006/relationships" name="Stockholders' Equity - Summary " sheetId="26" state="visible" r:id="rId26"/>
    <sheet xmlns:r="http://schemas.openxmlformats.org/officeDocument/2006/relationships" name="Stockholders' Equity - Summar27" sheetId="27" state="visible" r:id="rId27"/>
    <sheet xmlns:r="http://schemas.openxmlformats.org/officeDocument/2006/relationships" name="Stockholders' Equity - Summar28" sheetId="28" state="visible" r:id="rId28"/>
    <sheet xmlns:r="http://schemas.openxmlformats.org/officeDocument/2006/relationships" name="Income Taxes - Additional Infor" sheetId="29" state="visible" r:id="rId29"/>
    <sheet xmlns:r="http://schemas.openxmlformats.org/officeDocument/2006/relationships" name="Commitments and Contingencies -" sheetId="30" state="visible" r:id="rId30"/>
    <sheet xmlns:r="http://schemas.openxmlformats.org/officeDocument/2006/relationships" name="Business Segment Information - " sheetId="31" state="visible" r:id="rId31"/>
    <sheet xmlns:r="http://schemas.openxmlformats.org/officeDocument/2006/relationships" name="Business Segment Information 32" sheetId="32" state="visible" r:id="rId32"/>
    <sheet xmlns:r="http://schemas.openxmlformats.org/officeDocument/2006/relationships" name="Business Segment Information 33" sheetId="33" state="visible" r:id="rId33"/>
  </sheets>
  <definedNames/>
  <calcPr calcId="124519" fullCalcOnLoad="1"/>
</workbook>
</file>

<file path=xl/sharedStrings.xml><?xml version="1.0" encoding="utf-8"?>
<sst xmlns="http://schemas.openxmlformats.org/spreadsheetml/2006/main" uniqueCount="383">
  <si>
    <t>Document and Entity Information - shares</t>
  </si>
  <si>
    <t>3 Months Ended</t>
  </si>
  <si>
    <t>Mar. 31, 2017</t>
  </si>
  <si>
    <t>May 04,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OSUR</t>
  </si>
  <si>
    <t>Entity Registrant Name</t>
  </si>
  <si>
    <t>ORASURE TECHNOLOGIES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Short-term investments</t>
  </si>
  <si>
    <t>Accounts receivable, net of allowance for doubtful accounts of $588 and $484</t>
  </si>
  <si>
    <t>Inventories</t>
  </si>
  <si>
    <t>Prepaid expenses</t>
  </si>
  <si>
    <t>Other current assets</t>
  </si>
  <si>
    <t>Total current assets</t>
  </si>
  <si>
    <t>PROPERTY AND EQUIPMENT, net</t>
  </si>
  <si>
    <t>INTANGIBLE ASSETS, net</t>
  </si>
  <si>
    <t>GOODWILL</t>
  </si>
  <si>
    <t>OTHER ASSETS</t>
  </si>
  <si>
    <t>TOTAL ASSETS</t>
  </si>
  <si>
    <t>CURRENT LIABILITIES:</t>
  </si>
  <si>
    <t>Accounts payable</t>
  </si>
  <si>
    <t>Deferred revenue</t>
  </si>
  <si>
    <t>Accrued expenses</t>
  </si>
  <si>
    <t>Total current liabilities</t>
  </si>
  <si>
    <t>OTHER LIABILITIES</t>
  </si>
  <si>
    <t>DEFERRED INCOME TAXES</t>
  </si>
  <si>
    <t>COMMITMENTS AND CONTINGENCIES (Note 7)</t>
  </si>
  <si>
    <t xml:space="preserve"> </t>
  </si>
  <si>
    <t>STOCKHOLDERS' EQUITY</t>
  </si>
  <si>
    <t>Preferred stock, par value $.000001, 25,000 shares authorized, none issued</t>
  </si>
  <si>
    <t>Common stock, par value $.000001, 120,000 shares authorized, 57,664 and 56,001 shares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shares in Thousands, $ in Thousands</t>
  </si>
  <si>
    <t>Mar. 31, 2016</t>
  </si>
  <si>
    <t>NET REVENUES:</t>
  </si>
  <si>
    <t>Product</t>
  </si>
  <si>
    <t>Other</t>
  </si>
  <si>
    <t>Total revenue</t>
  </si>
  <si>
    <t>COST OF PRODUCTS SOLD</t>
  </si>
  <si>
    <t>Gross profit</t>
  </si>
  <si>
    <t>OPERATING EXPENSES:</t>
  </si>
  <si>
    <t>Research and development</t>
  </si>
  <si>
    <t>Sales and marketing</t>
  </si>
  <si>
    <t>General and administrative</t>
  </si>
  <si>
    <t>Gain on litigation settlement</t>
  </si>
  <si>
    <t>Total operating expenses</t>
  </si>
  <si>
    <t>Operating income</t>
  </si>
  <si>
    <t>OTHER INCOME (EXPENSE)</t>
  </si>
  <si>
    <t>Income before income taxes</t>
  </si>
  <si>
    <t>INCOME TAX EXPENSE</t>
  </si>
  <si>
    <t>NET INCOME</t>
  </si>
  <si>
    <t>EARNINGS PER SHARE:</t>
  </si>
  <si>
    <t>BASIC</t>
  </si>
  <si>
    <t>DILUTED</t>
  </si>
  <si>
    <t>SHARES USED IN COMPUTING EARNINGS PER SHARE:</t>
  </si>
  <si>
    <t>Consolidated Statements of Comprehensive Income - USD ($) $ in Thousands</t>
  </si>
  <si>
    <t>Statement of Comprehensive Income [Abstract]</t>
  </si>
  <si>
    <t>OTHER COMPREHENSIVE INCOME</t>
  </si>
  <si>
    <t>Currency translation adjustments</t>
  </si>
  <si>
    <t>COMPREHENSIVE INCOME</t>
  </si>
  <si>
    <t>Consolidated Statements of Cash Flows - USD ($) $ in Thousands</t>
  </si>
  <si>
    <t>OPERATING ACTIVITIES:</t>
  </si>
  <si>
    <t>Adjustments to reconcile net income to net cash provided by operating activities:</t>
  </si>
  <si>
    <t>Stock-based compensation</t>
  </si>
  <si>
    <t>Depreciation and amortization</t>
  </si>
  <si>
    <t>Amortization of lease incentives</t>
  </si>
  <si>
    <t>Amortization of debt issue costs</t>
  </si>
  <si>
    <t>Unrealized foreign currency (gain) loss</t>
  </si>
  <si>
    <t>Deferred income taxes</t>
  </si>
  <si>
    <t>Changes in assets and liabilities</t>
  </si>
  <si>
    <t>Accounts receivable</t>
  </si>
  <si>
    <t>Prepaid expenses and other assets</t>
  </si>
  <si>
    <t>Accrued expenses and other liabilities</t>
  </si>
  <si>
    <t>Net cash provided by operating activities</t>
  </si>
  <si>
    <t>INVESTING ACTIVITIES:</t>
  </si>
  <si>
    <t>Purchases of short-term investments</t>
  </si>
  <si>
    <t>Proceeds from maturities of short-term investments</t>
  </si>
  <si>
    <t>Purchases of property and equipment</t>
  </si>
  <si>
    <t>Net cash used in investing activities</t>
  </si>
  <si>
    <t>FINANCING ACTIVITIES:</t>
  </si>
  <si>
    <t>Proceeds from exercise of stock options</t>
  </si>
  <si>
    <t>Repurchase of common stock</t>
  </si>
  <si>
    <t>Net cash provided by (used in) financing activities</t>
  </si>
  <si>
    <t>EFFECT OF FOREIGN EXCHANGE RATE CHANGES ON CASH</t>
  </si>
  <si>
    <t>NET INCREASE IN CASH AND CASH EQUIVALENTS</t>
  </si>
  <si>
    <t>CASH AND CASH EQUIVALENTS, BEGINNING OF PERIOD</t>
  </si>
  <si>
    <t>CASH AND CASH EQUIVALENTS, END OF PERIOD</t>
  </si>
  <si>
    <t>Cash paid for income taxes</t>
  </si>
  <si>
    <t>Noncash investing activities (accrued property and equipment purchases)</t>
  </si>
  <si>
    <t>The Company</t>
  </si>
  <si>
    <t>Organization, Consolidation and Presentation of Financial Statements [Abstract]</t>
  </si>
  <si>
    <t>1. The Company
We develop, manufacture, market and sell diagnostic products and
specimen collection devices using our proprietary technologies, as
well as other diagnostic products, including immunoassays and other
in vitro point-of-care, point-of-care in-home over-the-counter point-of-care</t>
  </si>
  <si>
    <t>Summary of Significant Accounting Policies</t>
  </si>
  <si>
    <t>Accounting Policies [Abstract]</t>
  </si>
  <si>
    <t>2. Summary of Significant Accounting
Policies
Principles of Consolidation and Basis of
Presentation .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
Use of Estimates .
Short-Term Investments . available-for-sale Available-for-sale
Our available-for-sale
Fair Value of Financial Instruments .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Included in cash and cash equivalents at March 31, 2017 and
December 31, 2016, was $82,142 and $83,704 invested in
government money market funds. These funds have investments in
government securities and are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March 31, 2017 and
December 31, 2016 was $2,828 and $1,980,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All of our available-for-sale
In 2017, we purchased certificates of deposit (“CD”)
from a commercial bank. The CDs bear interest at an annual rate
ranging from 0.28% to 0.44% and mature monthly through
February 28, 2018. The carrying values of the CDs approximate
their fair value. These CDs serve as collateral for certain standby
letters of credit and are reported as restricted cash on the
accompanying consolidated balance sheets. Also see Note 7 –
Commitments and Contingencies.
Inventories . first-in, first-out
March 31, 2017 December 31, 2016
Raw materials $ 5,024 $ 5,399
Work in process 1,035 1,034
Finished goods 6,648 5,366
$ 12,707 $ 11,799
Property and Equipment .
Intangible Assets
Goodwill . two-step two-step two-step
We performed our last annual impairment assessment as of
July 31, 2016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March 31, 2017, we believe no indicators
of impairment exist.
The change in goodwill from $18,793 as of December 31, 2016 to
$18,971 as of March 31, 2017 is a result of foreign currency
translation.
Revenue Recognition . ® In-Home
Our net revenues recorded on sales of the OraQuick ® In-Home
We record shipping and handling charges billed to our customers as
product revenue and the related expense as cost of products sold.
Taxes assessed by governmental authorities, such as sales or
value-added taxes, are excluded from product revenues.
In June 2014, we entered into a Master Program Services
and Co-Promotion co-promote ® co-promotion ® ® co-promotion
On June 12, 2015, we were awarded a grant for up to $10,400 in
total funding from the U.S. Department of Health and Human Services
(“HHS”) Office of the Assistant Secretary for
Preparedness and Response’s Biomedical Advanced Research and
Development Authority (“BARDA”) related to our
OraQuick ® ®
In August 2016, we were awarded a contract for up to $16,600 in
total funding from BARDA related to our rapid Zika test.
The six-year,
Customer Sales Returns and
Allowances . ® In-Home ® In-Home
Deferred Revenue .
Customer and Vendor
Concentrations .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
Earnings Per Share .
The computations of basic and diluted earnings per share are as
follows:
Three Months Ended March 31,
2017 2016
Net income $ 12,441 $ 2,446
Weighted average shares of common stock outstanding:
Basic 56,929 55,451
Dilutive effect of stock options and restricted stock 1,843 628
Diluted 58,772 56,079
Earnings per share:
Basic $ 0.22 $ 0.04
Diluted $ 0.21 $ 0.04
For the three-month periods ended March 31, 2017 and 2016,
outstanding common stock options, unvested restricted stock, and
unvested performance units representing 666 and 4,843 shares,
respectively, were excluded from the computation of diluted
earnings per share as their inclusion would have been
anti-dilutive.
Foreign Currency Translation
Transaction gains and losses resulting from exchange rate changes
on transactions denominated in currencies other than functional
currency are included in our consolidated statements of income in
the period in which the change occurs. Net foreign exchange losses
resulting from foreign currency transactions that are included in
other income (expense) in our consolidated statements of income
were $(200) and $(346) for the three months ended March 31,
2017 and 2016, respectively.
Accumulated Other Comprehensive Income
(Loss) . paid-in
We have defined the Canadian dollar as the functional currency of
our Canadian subsidiary, DNAG, and as such, the results of its
operations are translated into U.S. dollars, which is the reporting
currency of the Company. The $450 and $2,867 currency translation
adjustments recorded in the first three months of 2017 and 2016,
respectively, are largely the result of the translation of our
Canadian operation’s balance sheets into U.S. dollars.
Recent Accounting Pronouncements . 2014-09, Revenue from Contracts with
Customers
The FASB allows two adoption methods under ASU 2014-09.
Upon initial evaluation, we believe the key changes in the standard
that impact our revenue recognition relate to the allocation of the
transaction price to performance obligations related to our device
and lab services for drug testing. This revenue stream amounts to
less than 1% of total consolidated revenues. We will continue to
evaluate the impact that the adoption of ASU 2014-09
In July 2015, the FASB issued ASU 2015-11, Simplifying the Measurement
of Inventory first-in, first-out 2015-11
In February 2016, the FASB issued ASU 2016-02, Leases 2016-02
In March 2016, the FASB issued authoritative guidance under
ASU 2016-09, Compensation-Stock
Compensation (Topic 718) Improvements to Employee Share-Based
Payment Accounting 2016-09 2016-09 2016-09
In August 2016, the FASB issued ASU 2016-15, Statement of Cash Flows
(Topic 230): Classification of Certain Cash Receipts and Cash
Payments 2016-15
In January 2017, the FASB issued ASU 2017-04, Intangibles-Goodwill and
Other (Topic 350): Simplifying the Test for Goodwill
Impairment</t>
  </si>
  <si>
    <t>Accrued Expenses</t>
  </si>
  <si>
    <t>Payables and Accruals [Abstract]</t>
  </si>
  <si>
    <t>3. Accrued Expenses
March 31, 2017 December 31, 2016
Payroll and related benefits $ 3,905 $ 7,685
Income taxes payable 2,045 (39 )
Royalties 688 982
Professional fees 686 715
Other 2,361 1,971
$ 9,685 $ 11,314</t>
  </si>
  <si>
    <t>Credit Facility</t>
  </si>
  <si>
    <t>Debt Disclosure [Abstract]</t>
  </si>
  <si>
    <t>4. Credit Facility
On September 30, 2016, we entered into a credit agreement (the
“Credit Agreement”) with a commercial bank. The Credit
Agreement provides for revolving extensions of credit in an initial
aggregate amount of up to $10,000 (inclusive of a letter of credit
subfacility of $2,500), with an option to request, prior to the
second anniversary of the closing date, that the lender, at its
election, provide up to $5,000 of additional revolving commitments.
Obligations under the Credit Agreement are secured by a first
priority security interest in certain eligible accounts receivable,
65% of the equity of our subsidiary, DNAG, and certain related
assets. There were no borrowings outstanding under the Credit
Agreement at March 31, 2017 and December 31, 2016.
Borrowings under the Credit Agreement are subject to compliance
with borrowing base limitations tied to eligibility of accounts
receivable. Interest under the Credit Agreement is payable at the
London Interbank Offered Rate for one, two, three or six-month
In connection with the Credit Agreement, under certain
circumstances, we must comply with a minimum fixed charge coverage
ratio of 1.10 to 1.00, measured as of the last day of each fiscal
month and for the twelve-fiscal month period ending on such date.
As of March 31, 2017 and December 31, 2016, we were in
compliance with all applicable covenants in the Credit
Agreement.</t>
  </si>
  <si>
    <t>Stockholders' Equity</t>
  </si>
  <si>
    <t>Equity [Abstract]</t>
  </si>
  <si>
    <t>5. Stockholders’
Equity
Stock-Based Awards
We grant stock-based awards under the OraSure Technologies, Inc.
Stock Award Plan, as amended (the “Stock Plan”). The
Stock Plan permits stock-based awards to employees, outside
directors and consultants or other third-party advisors. Awards
which may be granted under the Stock Plan include qualified
incentive stock options, nonqualified stock options, stock
appreciation rights, restricted awards, performance awards and
other stock-based awards. We recognize compensation expense for
stock option and restricted stock awards issued to employees and
directors on a straight-line basis over the requisite service
period of the award. We recognize compensation expense related to
performance-based restricted stock units based on assumptions as to
what percentage of each performance target will be achieved. We
evaluate these target assumptions on a quarterly basis and adjust
compensation expense related to these awards, as appropriate. To
satisfy the exercise of options or to issue restricted stock, or
redeem performance-based restricted stock units, we issue new
shares rather than purchase shares on the open market.
Total compensation cost related to stock options for the three
months ended March 31, 2017 and 2016 was $502 and $733,
respectively. Net cash proceeds from the exercise of stock options
were $9,417 and $0 for the three months ended March 31, 2017
and 2016, respectively. As a result of the Company’s net
operating loss carryforward position, no actual income tax benefit
was realized from stock option exercises during these periods.
The following table summarizes the stock option activity for the
first three months ended March, 31, 2017:
Options
Outstanding on January 1, 2017 5,456
Granted 191
Exercised (1,462 )
Expired (27 )
Forfeited (19 )
Outstanding on March 31, 2017 4,139
Compensation cost of $655 and $719 related to restricted shares was
recognized during the three months ended March 31, 2017 and
2016, respectively.
The following table summarizes restricted stock award activity for
the three months ended March 31, 2017:
Shares
Issued and unvested, January 1, 2017 750
Granted 288
Vested (297 )
Forfeited (4 )
Issued and unvested, March 31, 2017 737
Commencing in 2016, we granted to certain executives
performance-based restricted stock units (“PSUs”).
Vesting of these PSUs is dependent upon achievement of
performance-based metrics during a one-year one-year one-year one-year
Compensation cost of $361 related to PSUs was recognized during the
three months ended March 31, 2017. No compensation cost
related to the PSUs was recognized during the three months ended
March, 31, 2016.
The following table summarizes PSU activity for the three months
ended March 31, 2017:
Units
Issued and unvested, January 1, 2017 456
Granted 229
Vested
—
Forfeited
—
Issued and unvested, March 31, 2017 685
Stock Repurchase Program
On August 5, 2008, our Board of Directors approved a share
repurchase program pursuant to which we are permitted to acquire up
to $25,000 of our outstanding common shares. No shares were
purchased and retired during the three months ended March 31,
2017. During the three months ended March 31, 2016, we
purchased and retired 423 shares of common stock at an average
price of $6.29 per share for a total cost of $2,660,
respectively.</t>
  </si>
  <si>
    <t>Income Taxes</t>
  </si>
  <si>
    <t>Income Tax Disclosure [Abstract]</t>
  </si>
  <si>
    <t>6. Income Taxes
During the three months ended March 31, 2017 and 2016, we
recorded tax expense of $3,897 and $61, respectively.
Tax expense reflects taxes due to state and Canadian taxing
authorities and the tax effects of temporary differences between
the basis of assets and liabilities recognized for financial
reporting and tax purposes, and net operating loss and tax credit
carryforwards. The significant components of our total deferred tax
liability as of March 31, 2017 relate to the tax effects of
the basis difference between the intangible assets acquired in the
DNAG acquisition for financial reporting and tax purposes. Tax
expense in the first quarter of 2017 reflects the additional
Canadian taxes due as a result of the $12,500 gain from the
settlement of the Ancestry litigation.
In 2008, we established a full valuation allowance against our U.S.
deferred tax asset. Management believes the full valuation
allowance is still appropriate as of both March 31, 2017 and
December 31, 2016 since the facts and circumstances
necessitating the allowance have not changed. As a result, no U.S.
federal or state deferred income tax expense or benefit was
recorded for the three-month periods ended March 31, 2017 and
2016.
The new accounting guidance under ASU 2016-09</t>
  </si>
  <si>
    <t>Commitments and Contingencies</t>
  </si>
  <si>
    <t>Commitments and Contingencies Disclosure [Abstract]</t>
  </si>
  <si>
    <t>7. Commitments and
Contingencies
Standby Letters of Credit
In 2016, we established four standby letters of credit in the
aggregate amount of $1,831, naming international customers as the
beneficiaries. These letters of credit were required as a
performance guarantee of our obligations under our product supply
contracts with those customers and are collateralized by
certificates of deposit maintained at a commercial bank.
Litigation
From time to time, we are involved in certain legal actions arising
in the ordinary course of business. In management’s opinion,
the outcomes of such actions, either individually or in the
aggregate, are not expected to have a material adverse effect on
our future financial position or results of operations.
In May 2015, our subsidiary DNAG filed a complaint in the United
States District Court for the District of Delaware against
Ancestry.com DNA LLC (“Ancestry”) relating to the
manufacture and sale by Ancestry of its oral fluid DNA collection
device (the “Ancestry Device”). Ancestry
previously purchased DNAG’s patented oral fluid DNA
collection devices. The complaint alleged that the manufacture
and sale by Ancestry of the Ancestry Device infringes U.S. Patent
No. 8,221,381 B2, which is owned by DNAG. In addition,
the complaint alleged that Ancestry has breached the terms of
agreements under which Ancestry previously purchased DNAG
products. The complaint also included an action to quiet title
to the Ancestry Device and related patent applications. DNAG
requested the court to grant injunctive relief and damages.
On October 20, 2015, Ancestry filed with the United States
Patent and Trademark Office (“USPTO”) a Petition for
Inter Partes
In July 2015, DNAG filed a complaint in the United States District
Court for the District of Delaware against Spectrum DNA, Spectrum
Solutions L.L.C. and Spectrum Packaging L.L.C. (collectively
“Spectrum”) relating to the manufacture and sale by
Spectrum of an oral fluid DNA collection device (the
“Spectrum Device”). The Spectrum Device is the same as
the Ancestry device mentioned above and Spectrum is the
manufacturer of the Ancestry Device for Ancestry. The complaint
alleged that the manufacture and sale by Spectrum of the Spectrum
Device infringes U.S. patent number 8,221,381 B-2,
On June 20, 2016, DNAG filed a complaint in the United States
District Court for the Southern District of California against
Spectrum relating to the manufacture and sale of the Spectrum
Device. The complaint alleged that the manufacture and sale by
Spectrum of the Spectrum Device infringes U.S. Patent
No. 9,207,164, which is owned by DNAG. DNAG requested the
court to grant injunctive relief and damages. On June 21,
2016, DNAG filed a motion for preliminary injunction. On
July 21, 2016, Spectrum filed a motion to stay the case
pending resolution by the PTO of a Petition for IPR of U.S. Patent
No. 9,207,164, which was filed by Ancestry in July
2016. On October 6, 2016, the Court issued an order
denying DNAG’s motion for preliminary injunction and on
October 7, 2016, the Court issued an order staying the case
pending resolution of the IPR of U.S. Patent
No. 9,207,164.
Effective February 6, 2017, DNAG settled the foregoing
litigation with Ancestry and Spectrum. Under a Settlement and
License Agreement executed by the parties, Ancestry agreed to pay
DNAG a settlement fee of $12,500. This settlement amount has been
recorded as a separate line item and a reduction of our operating
expenses in our consolidated statements of income. In addition,
DNAG granted Ancestry a royalty-bearing, non-exclusive, non-exclusive
The parties have each agreed to a mutual release of claims and
other provisions typical for settlement agreements of this type.
Pursuant to the terms of the Settlement and License Agreement, the
pending federal lawsuits in the District of Delaware and the
Southern District of California have been dismissed and the IPR
proceedings before the USPTO involving the DNAG patents asserted in
the litigation have been terminated.</t>
  </si>
  <si>
    <t>Business Segment Information</t>
  </si>
  <si>
    <t>Segment Reporting [Abstract]</t>
  </si>
  <si>
    <t>8. Business Segment
Information
We operate our business within two reportable segments: our
“OSUR” business, which consists of the development,
manufacture and sale of diagnostic products, specimen collection
devices and medical devices; and our molecular collection systems
or “DNAG” business, which primarily consists of the
manufacture, development and sale of oral fluid collection devices
that are used to collect, stabilize and store samples of genetic
material for molecular testing. OSUR revenues are derived primarily
from products sold in the United States and internationally to
various clinical laboratories, hospitals, clinics, community-based
organizations, public health organizations, distributors,
government agencies, physicians’ offices, commercial and
industrial entities, retail pharmacies and mass merchandisers, and
to consumers over the internet. OSUR also derives other revenues,
including exclusivity payments for co-promotion
We organized our operating segments according to the nature of the
products included in those segments. The accounting policies of the
segments are the same as those described in the summary of
significant accounting policies (see Note 2). We evaluate
performance of our operating segments based on revenue and
operating income (loss). We do not allocate interest income,
interest expense, other income, other expenses or income taxes to
our operating segments. Reportable segments have no inter-segment
revenues and inter-segment expenses have been eliminated.
The following table summarizes operating segment information for
the three months ended March 31, 2017 and 2016, and asset
information as of March 31, 2017 and December 31,
2016:
Three Months Ended March 31,
2017 2016
Net revenues:
OSUR $ 21,840 $ 22,199
DNAG 10,706 6,890
Total $ 32,546 $ 29,089
Operating income (loss):
OSUR $ (219 ) $ 1,608
DNAG 16,090 1,091
Total $ 15,871 $ 2,699
Depreciation and amortization:
OSUR $ 625 $ 639
DNAG 783 715
Total $ 1,408 $ 1,354
Capital expenditures:
OSUR $ 784 $ 447
DNAG 94 1,146
Total $ 878 $ 1,593
March 31, 2017 December 31, 2016
Total assets:
OSUR $ 161,730 $ 151,719
DNAG 70,862 56,216
Total $ 232,592 $ 207,935
Our products are sold principally in the United States and
Europe.
The following table represents total net revenues by geographic
area, based on the location of the customer:
Three Months Ended March 31,
2017 2016
United States $ 20,854 $ 22,170
Europe 3,125 3,879
Other regions 8,567 3,040
$ 32,546 $ 29,089
The following table represents total long-lived assets by
geographic area:
March 31, 2017 December 31, 2016
United States $ 15,886 $ 15,737
Canada 4,238 4,286
Other regions 10 10
$ 20,134 $ 20,033</t>
  </si>
  <si>
    <t>Summary of Significant Accounting Policies (Policies)</t>
  </si>
  <si>
    <t>Principles of Consolidation and Basis of Presentation</t>
  </si>
  <si>
    <t>Principles of Consolidation and Basis of
Presentation .
The accompanying consolidated financial statements are unaudited
and, in the opinion of management, include all adjustments
(consisting only of normal and recurring adjustments) necessary for
a fair presentation of our financial position and results of
operations for these interim periods. These financial statements
should be read in conjunction with the financial statements and
notes thereto included in our Annual Report on Form 10-K</t>
  </si>
  <si>
    <t>Use of Estimates</t>
  </si>
  <si>
    <t>Use of Estimates .</t>
  </si>
  <si>
    <t>Short-Term Investments</t>
  </si>
  <si>
    <t>Short-Term Investments . available-for-sale Available-for-sale
Our available-for-sale</t>
  </si>
  <si>
    <t>Fair Value of Financial Instruments</t>
  </si>
  <si>
    <t>Fair Value of Financial Instruments .
Fair value measurements of all financial assets and liabilities
that are being measured and reported on a fair value basis are
required to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Included in cash and cash equivalents at March 31, 2017 and
December 31, 2016, was $82,142 and $83,704 invested in
government money market funds. These funds have investments in
government securities and are Level 1 instruments.
We offer a nonqualified deferred compensation plan for certain
eligible employees and members of our Board of Directors. The
assets of the plan are held in the name of the Company at a
third-party financial institution. Separate accounts are maintained
for each participant to reflect the amounts deferred by the
participant and all earnings and losses on those deferred amounts.
The assets of the plan are held in mutual funds and Company stock.
The fair value of the plan assets as of March 31, 2017 and
December 31, 2016 was $2,828 and $1,980, respectively, and was
calculated using the quoted market prices of the assets as of those
dates. All investments in the plan are classified as trading
securities and measured as Level 1 instruments. The fair value
of plan assets is included in other assets with the same amount
included in other liabilities in the accompanying consolidated
balance sheets.
All of our available-for-sale
In 2017, we purchased certificates of deposit (“CD”)
from a commercial bank. The CDs bear interest at an annual rate
ranging from 0.28% to 0.44% and mature monthly through
February 28, 2018. The carrying values of the CDs approximate
their fair value. These CDs serve as collateral for certain standby
letters of credit and are reported as restricted cash on the
accompanying consolidated balance sheets. Also see Note 7 –
Commitments and Contingencies.</t>
  </si>
  <si>
    <t>Inventories . first-in, first-out
March 31, 2017 December 31, 2016
Raw materials $ 5,024 $ 5,399
Work in process 1,035 1,034
Finished goods 6,648 5,366
$ 12,707 $ 11,799</t>
  </si>
  <si>
    <t>Property and Equipment</t>
  </si>
  <si>
    <t>Property and Equipment .</t>
  </si>
  <si>
    <t>Intangible Assets</t>
  </si>
  <si>
    <t>Goodwill</t>
  </si>
  <si>
    <t>Goodwill . two-step two-step two-step
We performed our last annual impairment assessment as of
July 31, 2016 utilizing a qualitative evaluation and concluded
that it was more likely than not that the fair value of our DNAG
reporting unit is greater than its carrying value. We believe we
have made reasonable estimates and assumptions to calculate the
fair value of our reporting unit. If actual future results are not
consistent with management’s estimates and assumptions, we
may have to take an impairment charge in the future related to our
goodwill. Future impairment tests will continue to be performed
annually in the fiscal third quarter, or sooner if a triggering
event occurs. As of March 31, 2017, we believe no indicators
of impairment exist.
The change in goodwill from $18,793 as of December 31, 2016 to
$18,971 as of March 31, 2017 is a result of foreign currency
translation.</t>
  </si>
  <si>
    <t>Revenue Recognition</t>
  </si>
  <si>
    <t>Revenue Recognition . ® In-Home
Our net revenues recorded on sales of the OraQuick ® In-Home
We record shipping and handling charges billed to our customers as
product revenue and the related expense as cost of products sold.
Taxes assessed by governmental authorities, such as sales or
value-added taxes, are excluded from product revenues.
In June 2014, we entered into a Master Program Services and
Co-Promotion co-promote ® co-promotion ® ® co-promotion
On June 12, 2015, we were awarded a grant for up to $10,400 in
total funding from the U.S. Department of Health and Human Services
(“HHS”) Office of the Assistant Secretary for
Preparedness and Response’s Biomedical Advanced Research and
Development Authority (“BARDA”) related to our
OraQuick ® ®
In August 2016, we were awarded a contract for up to $16,600 in
total funding from BARDA related to our rapid Zika test. The
six-year,</t>
  </si>
  <si>
    <t>Customer Sales Returns and Allowances</t>
  </si>
  <si>
    <t>Customer Sales Returns and Allowances . ® In-Home ® In-Home</t>
  </si>
  <si>
    <t>Deferred Revenue</t>
  </si>
  <si>
    <t>Deferred Revenue .</t>
  </si>
  <si>
    <t>Customer and Vendor Concentrations</t>
  </si>
  <si>
    <t>Customer and Vendor Concentrations .
We currently purchase certain products and critical components of
our products from sole-supply vendors. If these vendors are unable
or unwilling to supply the required components and products, we
could be subject to increased costs and substantial delays in the
delivery of our products to our customers. Also, our subsidiary,
DNAG, uses two third-party suppliers to manufacture its products.
Our inability to have a timely supply of any of these components
and products could have a material adverse effect on our business,
as well as our financial condition and results of operations.</t>
  </si>
  <si>
    <t>Earnings Per Share</t>
  </si>
  <si>
    <t>Earnings Per Share .
The computations of basic and diluted earnings per share are as
follows:
Three Months Ended March 31,
2017 2016
Net income $ 12,441 $ 2,446
Weighted average shares of common stock outstanding:
Basic 56,929 55,451
Dilutive effect of stock options and restricted stock 1,843 628
Diluted 58,772 56,079
Earnings per share:
Basic $ 0.22 $ 0.04
Diluted $ 0.21 $ 0.04
For the three-month periods ended March 31, 2017 and 2016,
outstanding common stock options, unvested restricted stock, and
unvested performance units representing 666 and 4,843 shares,
respectively, were excluded from the computation of diluted
earnings per share as their inclusion would have been
anti-dilutive.</t>
  </si>
  <si>
    <t>Foreign Currency Translation</t>
  </si>
  <si>
    <t>Foreign Currency Translation
Transaction gains and losses resulting from exchange rate changes
on transactions denominated in currencies other than functional
currency are included in our consolidated statements of income in
the period in which the change occurs. Net foreign exchange losses
resulting from foreign currency transactions that are included in
other income (expense) in our consolidated statements of income
were $(200) and $(346) for the three months ended March 31,
2017 and 2016, respectively.</t>
  </si>
  <si>
    <t>Accumulated Other Comprehensive Income (Loss)</t>
  </si>
  <si>
    <t>Accumulated Other Comprehensive Income (Loss) . paid-in
We have defined the Canadian dollar as the functional currency of
our Canadian subsidiary, DNAG, and as such, the results of its
operations are translated into U.S. dollars, which is the reporting
currency of the Company. The $450 and $2,867 currency translation
adjustments recorded in the first three months of 2017 and 2016,
respectively, are largely the result of the translation of our
Canadian operation’s balance sheets into U.S. dollars.</t>
  </si>
  <si>
    <t>Recent Accounting Pronouncements</t>
  </si>
  <si>
    <t>Recent Accounting Pronouncements . 2014-09, Revenue from Contracts with Customers
The FASB allows two adoption methods under ASU 2014-09.
Upon initial evaluation, we believe the key changes in the standard
that impact our revenue recognition relate to the allocation of the
transaction price to performance obligations related to our device
and lab services for drug testing. This revenue stream amounts to
less than 1% of total consolidated revenues. We will continue to
evaluate the impact that the adoption of ASU 2014-09
In July 2015, the FASB issued ASU 2015-11, Simplifying the
Measurement of Inventory first-in, first-out 2015-11
In February 2016, the FASB issued ASU 2016-02, Leases 2016-02
In March 2016, the FASB issued authoritative guidance under ASU
2016-09, Compensation-Stock Compensation (Topic 718) Improvements to
Employee Share-Based Payment Accounting 2016-09 2016-09 2016-09
In August 2016, the FASB issued ASU 2016-15, Statement of Cash Flows
(Topic 230): Classification of Certain Cash Receipts and Cash
Payments 2016-15
In January 2017, the FASB issued ASU 2017-04, Intangibles-Goodwill and
Other (Topic 350): Simplifying the Test for Goodwill
Impairment</t>
  </si>
  <si>
    <t>Summary of Significant Accounting Policies (Tables)</t>
  </si>
  <si>
    <t>Schedule of Inventories</t>
  </si>
  <si>
    <t>Inventories are stated at the lower of cost and net realizable
value determined on a first-in, first-out
March 31, 2017 December 31, 2016
Raw materials $ 5,024 $ 5,399
Work in process 1,035 1,034
Finished goods 6,648 5,366
$ 12,707 $ 11,799</t>
  </si>
  <si>
    <t>Computations of Basic and Diluted Earnings Per Share</t>
  </si>
  <si>
    <t>The computations of basic and diluted earnings per share are as
follows:
Three Months Ended March 31,
2017 2016
Net income $ 12,441 $ 2,446
Weighted average shares of common stock outstanding:
Basic 56,929 55,451
Dilutive effect of stock options and restricted stock 1,843 628
Diluted 58,772 56,079
Earnings per share:
Basic $ 0.22 $ 0.04
Diluted $ 0.21 $ 0.04</t>
  </si>
  <si>
    <t>Accrued Expenses (Tables)</t>
  </si>
  <si>
    <t>Schedule of Accrued Expenses</t>
  </si>
  <si>
    <t>March 31, 2017 December 31, 2016
Payroll and related benefits $ 3,905 $ 7,685
Income taxes payable 2,045 (39 )
Royalties 688 982
Professional fees 686 715
Other 2,361 1,971
$ 9,685 $ 11,314</t>
  </si>
  <si>
    <t>Stockholders' Equity (Tables)</t>
  </si>
  <si>
    <t>Summary of Company's Stock Option Activity</t>
  </si>
  <si>
    <t>The following table summarizes the stock option activity for the
first three months ended March, 31, 2017:
Options
Outstanding on January 1, 2017 5,456
Granted 191
Exercised (1,462 )
Expired (27 )
Forfeited (19 )
Outstanding on March 31, 2017 4,139</t>
  </si>
  <si>
    <t>Summary of Restricted Stock Award Activity</t>
  </si>
  <si>
    <t>The following table summarizes restricted stock award activity for
the three months ended March 31, 2017:
Shares
Issued and unvested, January 1, 2017 750
Granted 288
Vested (297 )
Forfeited (4 )
Issued and unvested, March 31, 2017 737</t>
  </si>
  <si>
    <t>Summary of PSU Activity</t>
  </si>
  <si>
    <t>The following table summarizes PSU activity for the three months
ended March 31, 2017:
Units
Issued and unvested, January 1, 2017 456
Granted 229
Vested
—
Forfeited
—
Issued and unvested, March 31, 2017 685</t>
  </si>
  <si>
    <t>Business Segment Information (Tables)</t>
  </si>
  <si>
    <t>Summary of Operating Segment and Asset Information</t>
  </si>
  <si>
    <t>The following table summarizes operating segment information for
the three months ended March 31, 2017 and 2016, and asset
information as of March 31, 2017 and December 31,
2016:
Three Months Ended March 31,
2017 2016
Net revenues:
OSUR $ 21,840 $ 22,199
DNAG 10,706 6,890
Total $ 32,546 $ 29,089
Operating income (loss):
OSUR $ (219 ) $ 1,608
DNAG 16,090 1,091
Total $ 15,871 $ 2,699
Depreciation and amortization:
OSUR $ 625 $ 639
DNAG 783 715
Total $ 1,408 $ 1,354
Capital expenditures:
OSUR $ 784 $ 447
DNAG 94 1,146
Total $ 878 $ 1,593
March 31, 2017 December 31, 2016
Total assets:
OSUR $ 161,730 $ 151,719
DNAG 70,862 56,216
Total $ 232,592 $ 207,935</t>
  </si>
  <si>
    <t>Presentation of Total Net Revenues and Long-Lived Assets by Geographic Area</t>
  </si>
  <si>
    <t>The following table represents total net revenues by geographic
area, based on the location of the customer:
Three Months Ended March 31,
2017 2016
United States $ 20,854 $ 22,170
Europe 3,125 3,879
Other regions 8,567 3,040
$ 32,546 $ 29,089
The following table represents total long-lived assets by
geographic area:
March 31, 2017 December 31, 2016
United States $ 15,886 $ 15,737
Canada 4,238 4,286
Other regions 10 10
$ 20,134 $ 20,033</t>
  </si>
  <si>
    <t>Summary of Significant Accounting Policies - Additional Information (Detail) shares in Thousands</t>
  </si>
  <si>
    <t>Dec. 31, 2016USD ($)</t>
  </si>
  <si>
    <t>Jun. 12, 2015USD ($)</t>
  </si>
  <si>
    <t>Aug. 31, 2016USD ($)</t>
  </si>
  <si>
    <t>Sep. 30, 2015USD ($)</t>
  </si>
  <si>
    <t>Mar. 31, 2017USD ($)Suppliershares</t>
  </si>
  <si>
    <t>Mar. 31, 2016USD ($)shares</t>
  </si>
  <si>
    <t>Dec. 31, 2015USD ($)</t>
  </si>
  <si>
    <t>New Accounting Pronouncements or Change in Accounting Principle [Line Items]</t>
  </si>
  <si>
    <t>Available-for-sale securities, fair values</t>
  </si>
  <si>
    <t>Fair value of plan assets</t>
  </si>
  <si>
    <t>Accumulated depreciation of property and equipment</t>
  </si>
  <si>
    <t>Intangible Assets, Net</t>
  </si>
  <si>
    <t>Intangible Assets, Accumulated Amortization</t>
  </si>
  <si>
    <t>Intangible Assets, Foreign currency translation gains</t>
  </si>
  <si>
    <t>Accumulated amortization of intangible assets</t>
  </si>
  <si>
    <t>Amount of goodwill at period end</t>
  </si>
  <si>
    <t>Revenue recognized</t>
  </si>
  <si>
    <t>Maximum value of grant revenue from clinical and regulatory activities</t>
  </si>
  <si>
    <t>Initial grant revenue from clinical and regulatory activities</t>
  </si>
  <si>
    <t>Remaining grant revenue from clinical and regulatory activities</t>
  </si>
  <si>
    <t>Period of grant</t>
  </si>
  <si>
    <t>3 years</t>
  </si>
  <si>
    <t>6 years</t>
  </si>
  <si>
    <t>Additional contract revenue from clinical and regulatory activities</t>
  </si>
  <si>
    <t>Contract revenues from clinical and regulatory activities</t>
  </si>
  <si>
    <t>Reserve for sales return and allowances</t>
  </si>
  <si>
    <t>Net foreign exchange losses</t>
  </si>
  <si>
    <t>Accumulated foreign currency adjustments included in other comprehensive loss amounted</t>
  </si>
  <si>
    <t>Money Market Fund [Member] | Level I Instruments [Member]</t>
  </si>
  <si>
    <t>Common Stock Options Unvested Restricted Stock and Unvested Performance Units [Member]</t>
  </si>
  <si>
    <t>Number of anti-dilutive securities excluded from EPS computation | shares</t>
  </si>
  <si>
    <t>Accounts Receivable [Member] | Customer Concentration Risk [Member]</t>
  </si>
  <si>
    <t>Percentage of concentration risk</t>
  </si>
  <si>
    <t>15.00%</t>
  </si>
  <si>
    <t>Net Consolidated Revenue [Member] | Customer Concentration Risk [Member]</t>
  </si>
  <si>
    <t>0.00%</t>
  </si>
  <si>
    <t>Up Front Payment Arrangement [Member]</t>
  </si>
  <si>
    <t>AbbVie [Member] | Collaborative Arrangement Co-promotion [Member]</t>
  </si>
  <si>
    <t>Expiration date of rights agreement</t>
  </si>
  <si>
    <t>Dec. 31,
		2016</t>
  </si>
  <si>
    <t>Customer One [Member] | Accounts Receivable [Member] | Customer Concentration Risk [Member]</t>
  </si>
  <si>
    <t>22.00%</t>
  </si>
  <si>
    <t>Customer One [Member] | Net Consolidated Revenue [Member] | Customer Concentration Risk [Member]</t>
  </si>
  <si>
    <t>12.00%</t>
  </si>
  <si>
    <t>Guaranteed Investment Certificates [Member] | Level I Instruments [Member]</t>
  </si>
  <si>
    <t>Available-for-sale securities, amortized cost</t>
  </si>
  <si>
    <t>Other [Member]</t>
  </si>
  <si>
    <t>Certificates of Deposit [Member]</t>
  </si>
  <si>
    <t>Certificates of deposit maturity date</t>
  </si>
  <si>
    <t>Feb. 28,
		2018</t>
  </si>
  <si>
    <t>Maximum [Member]</t>
  </si>
  <si>
    <t>Useful life of Intangible assets</t>
  </si>
  <si>
    <t>15 years</t>
  </si>
  <si>
    <t>Maximum [Member] | Net Consolidated Revenue [Member] | Revenue from Rights Concentration Risk [Member]</t>
  </si>
  <si>
    <t>1.00%</t>
  </si>
  <si>
    <t>Maximum [Member] | Buildings [Member]</t>
  </si>
  <si>
    <t>Estimated useful lives of assets</t>
  </si>
  <si>
    <t>40 years</t>
  </si>
  <si>
    <t>Maximum [Member] | Computer Equipment [Member]</t>
  </si>
  <si>
    <t>10 years</t>
  </si>
  <si>
    <t>Maximum [Member] | Machinery and Equipment [Member]</t>
  </si>
  <si>
    <t>Maximum [Member] | Furniture and Fixtures [Member]</t>
  </si>
  <si>
    <t>Maximum [Member] | Certificates of Deposit [Member]</t>
  </si>
  <si>
    <t>Interest rate on certificates of deposit</t>
  </si>
  <si>
    <t>0.44%</t>
  </si>
  <si>
    <t>Minimum [Member]</t>
  </si>
  <si>
    <t>7 years</t>
  </si>
  <si>
    <t>Minimum [Member] | Buildings [Member]</t>
  </si>
  <si>
    <t>20 years</t>
  </si>
  <si>
    <t>Minimum [Member] | Computer Equipment [Member]</t>
  </si>
  <si>
    <t>2 years</t>
  </si>
  <si>
    <t>Minimum [Member] | Machinery and Equipment [Member]</t>
  </si>
  <si>
    <t>Minimum [Member] | Furniture and Fixtures [Member]</t>
  </si>
  <si>
    <t>Minimum [Member] | Certificates of Deposit [Member]</t>
  </si>
  <si>
    <t>0.28%</t>
  </si>
  <si>
    <t>DNA Genotek [Member]</t>
  </si>
  <si>
    <t>Number of third-party suppliers to manufacture DNAG's products | Supplier</t>
  </si>
  <si>
    <t>Summary of Significant Accounting Policies - Schedule of Inventories (Detail) - USD ($) $ in Thousands</t>
  </si>
  <si>
    <t>Inventory, Net [Abstract]</t>
  </si>
  <si>
    <t>Raw materials</t>
  </si>
  <si>
    <t>Work in process</t>
  </si>
  <si>
    <t>Finished goods</t>
  </si>
  <si>
    <t>Summary of Significant Accounting Policies - Computations of Basic and Diluted Earnings Per Share (Detail) - USD ($) $ / shares in Units, shares in Thousands, $ in Thousands</t>
  </si>
  <si>
    <t>Earnings Per Share [Abstract]</t>
  </si>
  <si>
    <t>Weighted average shares of common stock outstanding:</t>
  </si>
  <si>
    <t>Dilutive effect of stock options and restricted stock</t>
  </si>
  <si>
    <t>Diluted</t>
  </si>
  <si>
    <t>Accrued Expenses - Schedule of Accrued Expenses (Detail) - USD ($) $ in Thousands</t>
  </si>
  <si>
    <t>Accrued Liabilities, Current [Abstract]</t>
  </si>
  <si>
    <t>Payroll and related benefits</t>
  </si>
  <si>
    <t>Income taxes payable</t>
  </si>
  <si>
    <t>Royalties</t>
  </si>
  <si>
    <t>Professional fees</t>
  </si>
  <si>
    <t>Accrued Expenses, Total</t>
  </si>
  <si>
    <t>Credit Facility - Additional Information (Detail) - USD ($)</t>
  </si>
  <si>
    <t>Line of Credit Facility [Line Items]</t>
  </si>
  <si>
    <t>Current borrowing capacity</t>
  </si>
  <si>
    <t>Line of credit facility, collateral</t>
  </si>
  <si>
    <t>Obligations under the  Credit Agreement are secured by a first priority security interest in certain  eligible accounts receivable, 65% of the equity of our subsidiary, DNAG, and  certain related assets.</t>
  </si>
  <si>
    <t>Borrowings</t>
  </si>
  <si>
    <t>Unused capacity commitment fee</t>
  </si>
  <si>
    <t>0.375%</t>
  </si>
  <si>
    <t>Maturity date of credit facility</t>
  </si>
  <si>
    <t>Sep. 30,
		2019</t>
  </si>
  <si>
    <t>Additional revolving commitments</t>
  </si>
  <si>
    <t>Line of Credit [Member]</t>
  </si>
  <si>
    <t>Minimum fixed charge coverage ratio</t>
  </si>
  <si>
    <t>110.00%</t>
  </si>
  <si>
    <t>Line of Credit [Member] | London Interbank Offered Rate (LIBOR) [Member]</t>
  </si>
  <si>
    <t>Line of credit, interest rate</t>
  </si>
  <si>
    <t>2.50%</t>
  </si>
  <si>
    <t>Letter of Credit [Member]</t>
  </si>
  <si>
    <t>Stockholders' Equity - Additional Information (Detail) - USD ($)</t>
  </si>
  <si>
    <t>Aug. 05, 2008</t>
  </si>
  <si>
    <t>Share-based Compensation Arrangement by Share-based Payment Award [Line Items]</t>
  </si>
  <si>
    <t>Income tax benefit realized from stock option exercises during period</t>
  </si>
  <si>
    <t>Total compensation cost</t>
  </si>
  <si>
    <t>Amount share repurchase program of common shares</t>
  </si>
  <si>
    <t>Share Repurchase Program [Member]</t>
  </si>
  <si>
    <t>Number of shares purchased and retired</t>
  </si>
  <si>
    <t>Average price of common stock</t>
  </si>
  <si>
    <t>Total cost of common stock purchased and retired</t>
  </si>
  <si>
    <t>Stock Options [Member]</t>
  </si>
  <si>
    <t>Restricted Stock [Member]</t>
  </si>
  <si>
    <t>Vesting of restricted shares and exercise of stock options, withholding and exercise obligations</t>
  </si>
  <si>
    <t>Restricted shares of common stock and stock options, aggregate values</t>
  </si>
  <si>
    <t>Performance Based Restricted Stock [Member] | Share-based Compensation Award, Tranche One [Member]</t>
  </si>
  <si>
    <t>Vesting period</t>
  </si>
  <si>
    <t>1 year</t>
  </si>
  <si>
    <t>Performance Based Restricted Stock [Member] | Share-based Compensation Award, Tranche Two [Member]</t>
  </si>
  <si>
    <t>Performance Based Restricted Stock Unit [Member]</t>
  </si>
  <si>
    <t>Stockholders' Equity - Summary of Company's Stock Option Activity (Detail) shares in Thousands</t>
  </si>
  <si>
    <t>Mar. 31, 2017shares</t>
  </si>
  <si>
    <t>Share-based Compensation Arrangement by Share-based Payment Award, Options, Outstanding [Roll Forward]</t>
  </si>
  <si>
    <t>Options, Outstanding, Beginning Balance</t>
  </si>
  <si>
    <t>Options, Granted</t>
  </si>
  <si>
    <t>Options, Exercised</t>
  </si>
  <si>
    <t>Options, Expired</t>
  </si>
  <si>
    <t>Options, Forfeited</t>
  </si>
  <si>
    <t>Options, Outstanding, Ending Balance</t>
  </si>
  <si>
    <t>Stockholders' Equity - Summary of Restricted Stock Award Activity (Detail) - Restricted Stock [Member] shares in Thousands</t>
  </si>
  <si>
    <t>Shares, Issued and unvested, Beginning Balance</t>
  </si>
  <si>
    <t>Shares, Granted</t>
  </si>
  <si>
    <t>Shares, Vested</t>
  </si>
  <si>
    <t>Shares, Forfeited</t>
  </si>
  <si>
    <t>Shares, Issued and unvested, Ending Balance</t>
  </si>
  <si>
    <t>Stockholders' Equity - Summary of PSU Activity (Detail) - Performance Based Restricted Stock [Member] shares in Thousands</t>
  </si>
  <si>
    <t>Income Taxes - Additional Information (Detail) - USD ($)</t>
  </si>
  <si>
    <t>Jan. 01, 2017</t>
  </si>
  <si>
    <t>Income Taxes [Line Items]</t>
  </si>
  <si>
    <t>Gain from settlement of Ancestry litigation</t>
  </si>
  <si>
    <t>U.S. federal or state deferred income tax expense or benefits</t>
  </si>
  <si>
    <t>Accounting Standards Update Two Thousand Sixteen Zero Nine [Member]</t>
  </si>
  <si>
    <t>Cumulative-effect adjustment to retained earnings</t>
  </si>
  <si>
    <t>Net impact of cumulative-effect adjustment to retained earnings</t>
  </si>
  <si>
    <t>Accounting Standards Update Two Thousand Sixteen Zero Nine [Member] | Valuation Allowance, Operating Loss Carryforwards [Member]</t>
  </si>
  <si>
    <t>Commitments and Contingencies - Additional Information (Detail) $ in Thousands</t>
  </si>
  <si>
    <t>Feb. 06, 2017USD ($)</t>
  </si>
  <si>
    <t>Mar. 31, 2017USD ($)Debt_Instruments</t>
  </si>
  <si>
    <t>Contractual Obligation Fiscal Year Maturity [Line Items]</t>
  </si>
  <si>
    <t>Settlement fee</t>
  </si>
  <si>
    <t>Standby Letters of Credit [Member]</t>
  </si>
  <si>
    <t>Standby letters of credit</t>
  </si>
  <si>
    <t>Debt instrument, number of letters of credit | Debt_Instruments</t>
  </si>
  <si>
    <t>Business Segment Information - Additional Information (Detail)</t>
  </si>
  <si>
    <t>Mar. 31, 2017Segment</t>
  </si>
  <si>
    <t>Number of reportable segments of company</t>
  </si>
  <si>
    <t>Business Segment Information - Summary of Operating Segment and Asset Information (Detail) - USD ($) $ in Thousands</t>
  </si>
  <si>
    <t>Segment Reporting Information [Line Items]</t>
  </si>
  <si>
    <t>Net revenues</t>
  </si>
  <si>
    <t>Operating income (loss)</t>
  </si>
  <si>
    <t>Capital expenditures</t>
  </si>
  <si>
    <t>Total assets</t>
  </si>
  <si>
    <t>OSUR [Member]</t>
  </si>
  <si>
    <t>DNAG [Member]</t>
  </si>
  <si>
    <t>Business Segment Information - Presentation of Total Net Revenues and Long-Lived Assets by Geographic Area (Detail) - USD ($) $ in Thousands</t>
  </si>
  <si>
    <t>Segment Reporting, Revenue Reconciling Item [Line Items]</t>
  </si>
  <si>
    <t>Revenues</t>
  </si>
  <si>
    <t>Long-lived assets</t>
  </si>
  <si>
    <t>United States [Member]</t>
  </si>
  <si>
    <t>Europe [Member]</t>
  </si>
  <si>
    <t>Other Regions [Member]</t>
  </si>
  <si>
    <t>Canada [Member]</t>
  </si>
</sst>
</file>

<file path=xl/styles.xml><?xml version="1.0" encoding="utf-8"?>
<styleSheet xmlns="http://schemas.openxmlformats.org/spreadsheetml/2006/main">
  <numFmts count="3">
    <numFmt formatCode="_(&quot;$ &quot;#,##0_);_(&quot;$ &quot;(#,##0)" numFmtId="164"/>
    <numFmt formatCode="_(&quot;$ &quot;#,##0.000000_);_(&quot;$ &quot;(#,##0.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16463</v>
      </c>
    </row>
    <row r="12" spans="1:3">
      <c r="A12" s="4" t="s">
        <v>19</v>
      </c>
      <c r="B12" s="4" t="s">
        <v>20</v>
      </c>
    </row>
    <row r="13" spans="1:3">
      <c r="A13" s="4" t="s">
        <v>21</v>
      </c>
      <c r="B13" s="4" t="s">
        <v>22</v>
      </c>
    </row>
    <row r="14" spans="1:3">
      <c r="A14" s="4" t="s">
        <v>23</v>
      </c>
      <c r="C14" s="5" t="n">
        <v>577627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28</v>
      </c>
    </row>
    <row r="4" spans="1:2">
      <c r="A4" s="4" t="s">
        <v>149</v>
      </c>
      <c r="B4" s="4" t="s">
        <v>150</v>
      </c>
    </row>
    <row r="5" spans="1:2">
      <c r="A5" s="4" t="s">
        <v>151</v>
      </c>
      <c r="B5" s="4" t="s">
        <v>152</v>
      </c>
    </row>
    <row r="6" spans="1:2">
      <c r="A6" s="4" t="s">
        <v>153</v>
      </c>
      <c r="B6" s="4" t="s">
        <v>154</v>
      </c>
    </row>
    <row r="7" spans="1:2">
      <c r="A7" s="4" t="s">
        <v>155</v>
      </c>
      <c r="B7" s="4" t="s">
        <v>156</v>
      </c>
    </row>
    <row r="8" spans="1:2">
      <c r="A8" s="4" t="s">
        <v>31</v>
      </c>
      <c r="B8" s="4" t="s">
        <v>157</v>
      </c>
    </row>
    <row r="9" spans="1:2">
      <c r="A9" s="4" t="s">
        <v>158</v>
      </c>
      <c r="B9" s="4" t="s">
        <v>159</v>
      </c>
    </row>
    <row r="10" spans="1:2">
      <c r="A10" s="4" t="s">
        <v>160</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row r="19" spans="1:2">
      <c r="A19" s="4" t="s">
        <v>177</v>
      </c>
      <c r="B19"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28</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31</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3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4</v>
      </c>
      <c r="B1" s="2" t="s">
        <v>1</v>
      </c>
    </row>
    <row r="2" spans="1:2">
      <c r="B2" s="2" t="s">
        <v>2</v>
      </c>
    </row>
    <row r="3" spans="1:2">
      <c r="A3" s="3" t="s">
        <v>146</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0851</v>
      </c>
      <c r="C3" s="7" t="n">
        <v>107959</v>
      </c>
    </row>
    <row r="4" spans="1:3">
      <c r="A4" s="4" t="s">
        <v>28</v>
      </c>
      <c r="B4" s="5" t="n">
        <v>1831</v>
      </c>
      <c r="C4" s="5" t="n">
        <v>1831</v>
      </c>
    </row>
    <row r="5" spans="1:3">
      <c r="A5" s="4" t="s">
        <v>29</v>
      </c>
      <c r="B5" s="5" t="n">
        <v>18776</v>
      </c>
      <c r="C5" s="5" t="n">
        <v>11160</v>
      </c>
    </row>
    <row r="6" spans="1:3">
      <c r="A6" s="4" t="s">
        <v>30</v>
      </c>
      <c r="B6" s="5" t="n">
        <v>24005</v>
      </c>
      <c r="C6" s="5" t="n">
        <v>19827</v>
      </c>
    </row>
    <row r="7" spans="1:3">
      <c r="A7" s="4" t="s">
        <v>31</v>
      </c>
      <c r="B7" s="5" t="n">
        <v>12707</v>
      </c>
      <c r="C7" s="5" t="n">
        <v>11799</v>
      </c>
    </row>
    <row r="8" spans="1:3">
      <c r="A8" s="4" t="s">
        <v>32</v>
      </c>
      <c r="B8" s="5" t="n">
        <v>1732</v>
      </c>
      <c r="C8" s="5" t="n">
        <v>1722</v>
      </c>
    </row>
    <row r="9" spans="1:3">
      <c r="A9" s="4" t="s">
        <v>33</v>
      </c>
      <c r="B9" s="5" t="n">
        <v>633</v>
      </c>
      <c r="C9" s="5" t="n">
        <v>2143</v>
      </c>
    </row>
    <row r="10" spans="1:3">
      <c r="A10" s="4" t="s">
        <v>34</v>
      </c>
      <c r="B10" s="5" t="n">
        <v>180535</v>
      </c>
      <c r="C10" s="5" t="n">
        <v>156441</v>
      </c>
    </row>
    <row r="11" spans="1:3">
      <c r="A11" s="4" t="s">
        <v>35</v>
      </c>
      <c r="B11" s="5" t="n">
        <v>20134</v>
      </c>
      <c r="C11" s="5" t="n">
        <v>20033</v>
      </c>
    </row>
    <row r="12" spans="1:3">
      <c r="A12" s="4" t="s">
        <v>36</v>
      </c>
      <c r="B12" s="5" t="n">
        <v>9779</v>
      </c>
      <c r="C12" s="5" t="n">
        <v>10337</v>
      </c>
    </row>
    <row r="13" spans="1:3">
      <c r="A13" s="4" t="s">
        <v>37</v>
      </c>
      <c r="B13" s="5" t="n">
        <v>18971</v>
      </c>
      <c r="C13" s="5" t="n">
        <v>18793</v>
      </c>
    </row>
    <row r="14" spans="1:3">
      <c r="A14" s="4" t="s">
        <v>38</v>
      </c>
      <c r="B14" s="5" t="n">
        <v>3173</v>
      </c>
      <c r="C14" s="5" t="n">
        <v>2331</v>
      </c>
    </row>
    <row r="15" spans="1:3">
      <c r="A15" s="4" t="s">
        <v>39</v>
      </c>
      <c r="B15" s="5" t="n">
        <v>232592</v>
      </c>
      <c r="C15" s="5" t="n">
        <v>207935</v>
      </c>
    </row>
    <row r="16" spans="1:3">
      <c r="A16" s="3" t="s">
        <v>40</v>
      </c>
    </row>
    <row r="17" spans="1:3">
      <c r="A17" s="4" t="s">
        <v>41</v>
      </c>
      <c r="B17" s="5" t="n">
        <v>7286</v>
      </c>
      <c r="C17" s="5" t="n">
        <v>4633</v>
      </c>
    </row>
    <row r="18" spans="1:3">
      <c r="A18" s="4" t="s">
        <v>42</v>
      </c>
      <c r="B18" s="5" t="n">
        <v>1306</v>
      </c>
      <c r="C18" s="5" t="n">
        <v>1388</v>
      </c>
    </row>
    <row r="19" spans="1:3">
      <c r="A19" s="4" t="s">
        <v>43</v>
      </c>
      <c r="B19" s="5" t="n">
        <v>9685</v>
      </c>
      <c r="C19" s="5" t="n">
        <v>11314</v>
      </c>
    </row>
    <row r="20" spans="1:3">
      <c r="A20" s="4" t="s">
        <v>44</v>
      </c>
      <c r="B20" s="5" t="n">
        <v>18277</v>
      </c>
      <c r="C20" s="5" t="n">
        <v>17335</v>
      </c>
    </row>
    <row r="21" spans="1:3">
      <c r="A21" s="4" t="s">
        <v>45</v>
      </c>
      <c r="B21" s="5" t="n">
        <v>3160</v>
      </c>
      <c r="C21" s="5" t="n">
        <v>2304</v>
      </c>
    </row>
    <row r="22" spans="1:3">
      <c r="A22" s="4" t="s">
        <v>46</v>
      </c>
      <c r="B22" s="5" t="n">
        <v>2330</v>
      </c>
      <c r="C22" s="5" t="n">
        <v>2446</v>
      </c>
    </row>
    <row r="23" spans="1:3">
      <c r="A23" s="4" t="s">
        <v>47</v>
      </c>
      <c r="B23" s="4" t="s">
        <v>48</v>
      </c>
      <c r="C23" s="4" t="s">
        <v>48</v>
      </c>
    </row>
    <row r="24" spans="1:3">
      <c r="A24" s="3" t="s">
        <v>49</v>
      </c>
    </row>
    <row r="25" spans="1:3">
      <c r="A25" s="4" t="s">
        <v>50</v>
      </c>
      <c r="B25" s="4" t="s">
        <v>48</v>
      </c>
      <c r="C25" s="4" t="s">
        <v>48</v>
      </c>
    </row>
    <row r="26" spans="1:3">
      <c r="A26" s="4" t="s">
        <v>51</v>
      </c>
      <c r="B26" s="5" t="n">
        <v>0</v>
      </c>
      <c r="C26" s="5" t="n">
        <v>0</v>
      </c>
    </row>
    <row r="27" spans="1:3">
      <c r="A27" s="4" t="s">
        <v>52</v>
      </c>
      <c r="B27" s="5" t="n">
        <v>360612</v>
      </c>
      <c r="C27" s="5" t="n">
        <v>350528</v>
      </c>
    </row>
    <row r="28" spans="1:3">
      <c r="A28" s="4" t="s">
        <v>53</v>
      </c>
      <c r="B28" s="5" t="n">
        <v>-13770</v>
      </c>
      <c r="C28" s="5" t="n">
        <v>-14220</v>
      </c>
    </row>
    <row r="29" spans="1:3">
      <c r="A29" s="4" t="s">
        <v>54</v>
      </c>
      <c r="B29" s="5" t="n">
        <v>-138017</v>
      </c>
      <c r="C29" s="5" t="n">
        <v>-150458</v>
      </c>
    </row>
    <row r="30" spans="1:3">
      <c r="A30" s="4" t="s">
        <v>55</v>
      </c>
      <c r="B30" s="5" t="n">
        <v>208825</v>
      </c>
      <c r="C30" s="5" t="n">
        <v>185850</v>
      </c>
    </row>
    <row r="31" spans="1:3">
      <c r="A31" s="4" t="s">
        <v>56</v>
      </c>
      <c r="B31" s="7" t="n">
        <v>232592</v>
      </c>
      <c r="C31" s="7" t="n">
        <v>207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5"/>
    <col customWidth="1" max="7" min="7" width="27"/>
    <col customWidth="1" max="8" min="8" width="21"/>
    <col customWidth="1" max="9" min="9" width="21"/>
  </cols>
  <sheetData>
    <row r="1" spans="1:9">
      <c r="A1" s="1" t="s">
        <v>199</v>
      </c>
      <c r="B1" s="2" t="s">
        <v>200</v>
      </c>
      <c r="C1" s="2" t="s">
        <v>201</v>
      </c>
      <c r="D1" s="2" t="s">
        <v>202</v>
      </c>
      <c r="E1" s="2" t="s">
        <v>203</v>
      </c>
      <c r="F1" s="2" t="s">
        <v>204</v>
      </c>
      <c r="G1" s="2" t="s">
        <v>205</v>
      </c>
      <c r="H1" s="2" t="s">
        <v>200</v>
      </c>
      <c r="I1" s="2" t="s">
        <v>206</v>
      </c>
    </row>
    <row r="2" spans="1:9">
      <c r="A2" s="3" t="s">
        <v>207</v>
      </c>
    </row>
    <row r="3" spans="1:9">
      <c r="A3" s="4" t="s">
        <v>208</v>
      </c>
      <c r="B3" s="7" t="n">
        <v>11160000</v>
      </c>
      <c r="F3" s="7" t="n">
        <v>18776000</v>
      </c>
      <c r="H3" s="7" t="n">
        <v>11160000</v>
      </c>
    </row>
    <row r="4" spans="1:9">
      <c r="A4" s="4" t="s">
        <v>27</v>
      </c>
      <c r="B4" s="5" t="n">
        <v>107959000</v>
      </c>
      <c r="F4" s="5" t="n">
        <v>120851000</v>
      </c>
      <c r="G4" s="7" t="n">
        <v>94558000</v>
      </c>
      <c r="H4" s="5" t="n">
        <v>107959000</v>
      </c>
      <c r="I4" s="7" t="n">
        <v>94094000</v>
      </c>
    </row>
    <row r="5" spans="1:9">
      <c r="A5" s="4" t="s">
        <v>209</v>
      </c>
      <c r="B5" s="5" t="n">
        <v>1980000</v>
      </c>
      <c r="F5" s="5" t="n">
        <v>2828000</v>
      </c>
      <c r="H5" s="5" t="n">
        <v>1980000</v>
      </c>
    </row>
    <row r="6" spans="1:9">
      <c r="A6" s="4" t="s">
        <v>210</v>
      </c>
      <c r="B6" s="5" t="n">
        <v>36067000</v>
      </c>
      <c r="F6" s="5" t="n">
        <v>36856000</v>
      </c>
      <c r="H6" s="5" t="n">
        <v>36067000</v>
      </c>
    </row>
    <row r="7" spans="1:9">
      <c r="A7" s="4" t="s">
        <v>211</v>
      </c>
      <c r="B7" s="5" t="n">
        <v>10337000</v>
      </c>
      <c r="F7" s="5" t="n">
        <v>9779000</v>
      </c>
      <c r="H7" s="5" t="n">
        <v>10337000</v>
      </c>
    </row>
    <row r="8" spans="1:9">
      <c r="A8" s="4" t="s">
        <v>212</v>
      </c>
      <c r="F8" s="5" t="n">
        <v>637000</v>
      </c>
    </row>
    <row r="9" spans="1:9">
      <c r="A9" s="4" t="s">
        <v>213</v>
      </c>
      <c r="F9" s="5" t="n">
        <v>79000</v>
      </c>
    </row>
    <row r="10" spans="1:9">
      <c r="A10" s="4" t="s">
        <v>214</v>
      </c>
      <c r="B10" s="5" t="n">
        <v>15197000</v>
      </c>
      <c r="F10" s="5" t="n">
        <v>15944000</v>
      </c>
      <c r="H10" s="5" t="n">
        <v>15197000</v>
      </c>
    </row>
    <row r="11" spans="1:9">
      <c r="A11" s="4" t="s">
        <v>215</v>
      </c>
      <c r="B11" s="5" t="n">
        <v>18793000</v>
      </c>
      <c r="F11" s="5" t="n">
        <v>18971000</v>
      </c>
      <c r="H11" s="5" t="n">
        <v>18793000</v>
      </c>
    </row>
    <row r="12" spans="1:9">
      <c r="A12" s="4" t="s">
        <v>216</v>
      </c>
      <c r="F12" s="5" t="n">
        <v>0</v>
      </c>
      <c r="G12" s="5" t="n">
        <v>3362000</v>
      </c>
    </row>
    <row r="13" spans="1:9">
      <c r="A13" s="4" t="s">
        <v>217</v>
      </c>
      <c r="C13" s="7" t="n">
        <v>10400000</v>
      </c>
      <c r="D13" s="7" t="n">
        <v>16600000</v>
      </c>
    </row>
    <row r="14" spans="1:9">
      <c r="A14" s="4" t="s">
        <v>218</v>
      </c>
      <c r="C14" s="5" t="n">
        <v>1800000</v>
      </c>
      <c r="D14" s="5" t="n">
        <v>7000000</v>
      </c>
    </row>
    <row r="15" spans="1:9">
      <c r="A15" s="4" t="s">
        <v>219</v>
      </c>
      <c r="C15" s="7" t="n">
        <v>8600000</v>
      </c>
      <c r="D15" s="7" t="n">
        <v>9600000</v>
      </c>
    </row>
    <row r="16" spans="1:9">
      <c r="A16" s="4" t="s">
        <v>220</v>
      </c>
      <c r="C16" s="4" t="s">
        <v>221</v>
      </c>
      <c r="D16" s="4" t="s">
        <v>222</v>
      </c>
    </row>
    <row r="17" spans="1:9">
      <c r="A17" s="4" t="s">
        <v>223</v>
      </c>
      <c r="E17" s="7" t="n">
        <v>7200000</v>
      </c>
    </row>
    <row r="18" spans="1:9">
      <c r="A18" s="4" t="s">
        <v>224</v>
      </c>
      <c r="F18" s="5" t="n">
        <v>644000</v>
      </c>
    </row>
    <row r="19" spans="1:9">
      <c r="A19" s="4" t="s">
        <v>225</v>
      </c>
      <c r="F19" s="5" t="n">
        <v>235000</v>
      </c>
      <c r="H19" s="5" t="n">
        <v>217000</v>
      </c>
    </row>
    <row r="20" spans="1:9">
      <c r="A20" s="4" t="s">
        <v>42</v>
      </c>
      <c r="B20" s="5" t="n">
        <v>1388000</v>
      </c>
      <c r="F20" s="5" t="n">
        <v>1306000</v>
      </c>
      <c r="H20" s="5" t="n">
        <v>1388000</v>
      </c>
    </row>
    <row r="21" spans="1:9">
      <c r="A21" s="4" t="s">
        <v>226</v>
      </c>
      <c r="F21" s="5" t="n">
        <v>-200000</v>
      </c>
      <c r="G21" s="5" t="n">
        <v>-346000</v>
      </c>
    </row>
    <row r="22" spans="1:9">
      <c r="A22" s="4" t="s">
        <v>227</v>
      </c>
      <c r="F22" s="5" t="n">
        <v>450000</v>
      </c>
      <c r="G22" s="7" t="n">
        <v>2867000</v>
      </c>
    </row>
    <row r="23" spans="1:9">
      <c r="A23" s="4" t="s">
        <v>228</v>
      </c>
    </row>
    <row r="24" spans="1:9">
      <c r="A24" s="3" t="s">
        <v>207</v>
      </c>
    </row>
    <row r="25" spans="1:9">
      <c r="A25" s="4" t="s">
        <v>27</v>
      </c>
      <c r="B25" s="7" t="n">
        <v>83704000</v>
      </c>
      <c r="F25" s="7" t="n">
        <v>82142000</v>
      </c>
      <c r="H25" s="5" t="n">
        <v>83704000</v>
      </c>
    </row>
    <row r="26" spans="1:9">
      <c r="A26" s="4" t="s">
        <v>229</v>
      </c>
    </row>
    <row r="27" spans="1:9">
      <c r="A27" s="3" t="s">
        <v>207</v>
      </c>
    </row>
    <row r="28" spans="1:9">
      <c r="A28" s="4" t="s">
        <v>230</v>
      </c>
      <c r="F28" s="5" t="n">
        <v>666</v>
      </c>
      <c r="G28" s="5" t="n">
        <v>4843</v>
      </c>
    </row>
    <row r="29" spans="1:9">
      <c r="A29" s="4" t="s">
        <v>231</v>
      </c>
    </row>
    <row r="30" spans="1:9">
      <c r="A30" s="3" t="s">
        <v>207</v>
      </c>
    </row>
    <row r="31" spans="1:9">
      <c r="A31" s="4" t="s">
        <v>232</v>
      </c>
      <c r="B31" s="4" t="s">
        <v>233</v>
      </c>
    </row>
    <row r="32" spans="1:9">
      <c r="A32" s="4" t="s">
        <v>234</v>
      </c>
    </row>
    <row r="33" spans="1:9">
      <c r="A33" s="3" t="s">
        <v>207</v>
      </c>
    </row>
    <row r="34" spans="1:9">
      <c r="A34" s="4" t="s">
        <v>232</v>
      </c>
      <c r="F34" s="4" t="s">
        <v>235</v>
      </c>
    </row>
    <row r="35" spans="1:9">
      <c r="A35" s="4" t="s">
        <v>236</v>
      </c>
    </row>
    <row r="36" spans="1:9">
      <c r="A36" s="3" t="s">
        <v>207</v>
      </c>
    </row>
    <row r="37" spans="1:9">
      <c r="A37" s="4" t="s">
        <v>42</v>
      </c>
      <c r="B37" s="7" t="n">
        <v>1388000</v>
      </c>
      <c r="F37" s="7" t="n">
        <v>1306000</v>
      </c>
      <c r="H37" s="5" t="n">
        <v>1388000</v>
      </c>
    </row>
    <row r="38" spans="1:9">
      <c r="A38" s="4" t="s">
        <v>237</v>
      </c>
    </row>
    <row r="39" spans="1:9">
      <c r="A39" s="3" t="s">
        <v>207</v>
      </c>
    </row>
    <row r="40" spans="1:9">
      <c r="A40" s="4" t="s">
        <v>238</v>
      </c>
      <c r="F40" s="4" t="s">
        <v>239</v>
      </c>
    </row>
    <row r="41" spans="1:9">
      <c r="A41" s="4" t="s">
        <v>240</v>
      </c>
    </row>
    <row r="42" spans="1:9">
      <c r="A42" s="3" t="s">
        <v>207</v>
      </c>
    </row>
    <row r="43" spans="1:9">
      <c r="A43" s="4" t="s">
        <v>232</v>
      </c>
      <c r="F43" s="4" t="s">
        <v>241</v>
      </c>
    </row>
    <row r="44" spans="1:9">
      <c r="A44" s="4" t="s">
        <v>242</v>
      </c>
    </row>
    <row r="45" spans="1:9">
      <c r="A45" s="3" t="s">
        <v>207</v>
      </c>
    </row>
    <row r="46" spans="1:9">
      <c r="A46" s="4" t="s">
        <v>232</v>
      </c>
      <c r="G46" s="4" t="s">
        <v>243</v>
      </c>
    </row>
    <row r="47" spans="1:9">
      <c r="A47" s="4" t="s">
        <v>244</v>
      </c>
    </row>
    <row r="48" spans="1:9">
      <c r="A48" s="3" t="s">
        <v>207</v>
      </c>
    </row>
    <row r="49" spans="1:9">
      <c r="A49" s="4" t="s">
        <v>245</v>
      </c>
      <c r="B49" s="5" t="n">
        <v>18776000</v>
      </c>
      <c r="F49" s="7" t="n">
        <v>18776000</v>
      </c>
      <c r="H49" s="5" t="n">
        <v>18776000</v>
      </c>
    </row>
    <row r="50" spans="1:9">
      <c r="A50" s="4" t="s">
        <v>208</v>
      </c>
      <c r="B50" s="7" t="n">
        <v>11160000</v>
      </c>
      <c r="F50" s="5" t="n">
        <v>11160000</v>
      </c>
      <c r="H50" s="7" t="n">
        <v>11160000</v>
      </c>
    </row>
    <row r="51" spans="1:9">
      <c r="A51" s="4" t="s">
        <v>246</v>
      </c>
    </row>
    <row r="52" spans="1:9">
      <c r="A52" s="3" t="s">
        <v>207</v>
      </c>
    </row>
    <row r="53" spans="1:9">
      <c r="A53" s="4" t="s">
        <v>224</v>
      </c>
      <c r="F53" s="7" t="n">
        <v>420000</v>
      </c>
      <c r="G53" s="7" t="n">
        <v>482000</v>
      </c>
    </row>
    <row r="54" spans="1:9">
      <c r="A54" s="4" t="s">
        <v>247</v>
      </c>
    </row>
    <row r="55" spans="1:9">
      <c r="A55" s="3" t="s">
        <v>207</v>
      </c>
    </row>
    <row r="56" spans="1:9">
      <c r="A56" s="4" t="s">
        <v>248</v>
      </c>
      <c r="F56" s="4" t="s">
        <v>249</v>
      </c>
    </row>
    <row r="57" spans="1:9">
      <c r="A57" s="4" t="s">
        <v>250</v>
      </c>
    </row>
    <row r="58" spans="1:9">
      <c r="A58" s="3" t="s">
        <v>207</v>
      </c>
    </row>
    <row r="59" spans="1:9">
      <c r="A59" s="4" t="s">
        <v>251</v>
      </c>
      <c r="F59" s="4" t="s">
        <v>252</v>
      </c>
    </row>
    <row r="60" spans="1:9">
      <c r="A60" s="4" t="s">
        <v>253</v>
      </c>
    </row>
    <row r="61" spans="1:9">
      <c r="A61" s="3" t="s">
        <v>207</v>
      </c>
    </row>
    <row r="62" spans="1:9">
      <c r="A62" s="4" t="s">
        <v>232</v>
      </c>
      <c r="F62" s="4" t="s">
        <v>254</v>
      </c>
    </row>
    <row r="63" spans="1:9">
      <c r="A63" s="4" t="s">
        <v>255</v>
      </c>
    </row>
    <row r="64" spans="1:9">
      <c r="A64" s="3" t="s">
        <v>207</v>
      </c>
    </row>
    <row r="65" spans="1:9">
      <c r="A65" s="4" t="s">
        <v>256</v>
      </c>
      <c r="F65" s="4" t="s">
        <v>257</v>
      </c>
    </row>
    <row r="66" spans="1:9">
      <c r="A66" s="4" t="s">
        <v>258</v>
      </c>
    </row>
    <row r="67" spans="1:9">
      <c r="A67" s="3" t="s">
        <v>207</v>
      </c>
    </row>
    <row r="68" spans="1:9">
      <c r="A68" s="4" t="s">
        <v>256</v>
      </c>
      <c r="F68" s="4" t="s">
        <v>259</v>
      </c>
    </row>
    <row r="69" spans="1:9">
      <c r="A69" s="4" t="s">
        <v>260</v>
      </c>
    </row>
    <row r="70" spans="1:9">
      <c r="A70" s="3" t="s">
        <v>207</v>
      </c>
    </row>
    <row r="71" spans="1:9">
      <c r="A71" s="4" t="s">
        <v>256</v>
      </c>
      <c r="F71" s="4" t="s">
        <v>259</v>
      </c>
    </row>
    <row r="72" spans="1:9">
      <c r="A72" s="4" t="s">
        <v>261</v>
      </c>
    </row>
    <row r="73" spans="1:9">
      <c r="A73" s="3" t="s">
        <v>207</v>
      </c>
    </row>
    <row r="74" spans="1:9">
      <c r="A74" s="4" t="s">
        <v>256</v>
      </c>
      <c r="F74" s="4" t="s">
        <v>259</v>
      </c>
    </row>
    <row r="75" spans="1:9">
      <c r="A75" s="4" t="s">
        <v>262</v>
      </c>
    </row>
    <row r="76" spans="1:9">
      <c r="A76" s="3" t="s">
        <v>207</v>
      </c>
    </row>
    <row r="77" spans="1:9">
      <c r="A77" s="4" t="s">
        <v>263</v>
      </c>
      <c r="F77" s="4" t="s">
        <v>264</v>
      </c>
    </row>
    <row r="78" spans="1:9">
      <c r="A78" s="4" t="s">
        <v>265</v>
      </c>
    </row>
    <row r="79" spans="1:9">
      <c r="A79" s="3" t="s">
        <v>207</v>
      </c>
    </row>
    <row r="80" spans="1:9">
      <c r="A80" s="4" t="s">
        <v>251</v>
      </c>
      <c r="F80" s="4" t="s">
        <v>266</v>
      </c>
    </row>
    <row r="81" spans="1:9">
      <c r="A81" s="4" t="s">
        <v>267</v>
      </c>
    </row>
    <row r="82" spans="1:9">
      <c r="A82" s="3" t="s">
        <v>207</v>
      </c>
    </row>
    <row r="83" spans="1:9">
      <c r="A83" s="4" t="s">
        <v>256</v>
      </c>
      <c r="F83" s="4" t="s">
        <v>268</v>
      </c>
    </row>
    <row r="84" spans="1:9">
      <c r="A84" s="4" t="s">
        <v>269</v>
      </c>
    </row>
    <row r="85" spans="1:9">
      <c r="A85" s="3" t="s">
        <v>207</v>
      </c>
    </row>
    <row r="86" spans="1:9">
      <c r="A86" s="4" t="s">
        <v>256</v>
      </c>
      <c r="F86" s="4" t="s">
        <v>270</v>
      </c>
    </row>
    <row r="87" spans="1:9">
      <c r="A87" s="4" t="s">
        <v>271</v>
      </c>
    </row>
    <row r="88" spans="1:9">
      <c r="A88" s="3" t="s">
        <v>207</v>
      </c>
    </row>
    <row r="89" spans="1:9">
      <c r="A89" s="4" t="s">
        <v>256</v>
      </c>
      <c r="F89" s="4" t="s">
        <v>270</v>
      </c>
    </row>
    <row r="90" spans="1:9">
      <c r="A90" s="4" t="s">
        <v>272</v>
      </c>
    </row>
    <row r="91" spans="1:9">
      <c r="A91" s="3" t="s">
        <v>207</v>
      </c>
    </row>
    <row r="92" spans="1:9">
      <c r="A92" s="4" t="s">
        <v>256</v>
      </c>
      <c r="F92" s="4" t="s">
        <v>270</v>
      </c>
    </row>
    <row r="93" spans="1:9">
      <c r="A93" s="4" t="s">
        <v>273</v>
      </c>
    </row>
    <row r="94" spans="1:9">
      <c r="A94" s="3" t="s">
        <v>207</v>
      </c>
    </row>
    <row r="95" spans="1:9">
      <c r="A95" s="4" t="s">
        <v>263</v>
      </c>
      <c r="F95" s="4" t="s">
        <v>274</v>
      </c>
    </row>
    <row r="96" spans="1:9">
      <c r="A96" s="4" t="s">
        <v>275</v>
      </c>
    </row>
    <row r="97" spans="1:9">
      <c r="A97" s="3" t="s">
        <v>207</v>
      </c>
    </row>
    <row r="98" spans="1:9">
      <c r="A98" s="4" t="s">
        <v>276</v>
      </c>
      <c r="F98" s="5" t="n">
        <v>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5024</v>
      </c>
      <c r="C3" s="7" t="n">
        <v>5399</v>
      </c>
    </row>
    <row r="4" spans="1:3">
      <c r="A4" s="4" t="s">
        <v>280</v>
      </c>
      <c r="B4" s="5" t="n">
        <v>1035</v>
      </c>
      <c r="C4" s="5" t="n">
        <v>1034</v>
      </c>
    </row>
    <row r="5" spans="1:3">
      <c r="A5" s="4" t="s">
        <v>281</v>
      </c>
      <c r="B5" s="5" t="n">
        <v>6648</v>
      </c>
      <c r="C5" s="5" t="n">
        <v>5366</v>
      </c>
    </row>
    <row r="6" spans="1:3">
      <c r="A6" s="4" t="s">
        <v>31</v>
      </c>
      <c r="B6" s="7" t="n">
        <v>12707</v>
      </c>
      <c r="C6" s="7" t="n">
        <v>1179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68</v>
      </c>
    </row>
    <row r="3" spans="1:3">
      <c r="A3" s="3" t="s">
        <v>283</v>
      </c>
    </row>
    <row r="4" spans="1:3">
      <c r="A4" s="4" t="s">
        <v>85</v>
      </c>
      <c r="B4" s="7" t="n">
        <v>12441</v>
      </c>
      <c r="C4" s="7" t="n">
        <v>2446</v>
      </c>
    </row>
    <row r="5" spans="1:3">
      <c r="A5" s="3" t="s">
        <v>284</v>
      </c>
    </row>
    <row r="6" spans="1:3">
      <c r="A6" s="4" t="s">
        <v>87</v>
      </c>
      <c r="B6" s="5" t="n">
        <v>56929</v>
      </c>
      <c r="C6" s="5" t="n">
        <v>55451</v>
      </c>
    </row>
    <row r="7" spans="1:3">
      <c r="A7" s="4" t="s">
        <v>285</v>
      </c>
      <c r="B7" s="5" t="n">
        <v>1843</v>
      </c>
      <c r="C7" s="5" t="n">
        <v>628</v>
      </c>
    </row>
    <row r="8" spans="1:3">
      <c r="A8" s="4" t="s">
        <v>286</v>
      </c>
      <c r="B8" s="5" t="n">
        <v>58772</v>
      </c>
      <c r="C8" s="5" t="n">
        <v>56079</v>
      </c>
    </row>
    <row r="9" spans="1:3">
      <c r="A9" s="4" t="s">
        <v>87</v>
      </c>
      <c r="B9" s="9" t="n">
        <v>0.22</v>
      </c>
      <c r="C9" s="9" t="n">
        <v>0.04</v>
      </c>
    </row>
    <row r="10" spans="1:3">
      <c r="A10" s="4" t="s">
        <v>88</v>
      </c>
      <c r="B10" s="9" t="n">
        <v>0.21</v>
      </c>
      <c r="C10" s="9" t="n">
        <v>0.0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3905</v>
      </c>
      <c r="C3" s="7" t="n">
        <v>7685</v>
      </c>
    </row>
    <row r="4" spans="1:3">
      <c r="A4" s="4" t="s">
        <v>290</v>
      </c>
      <c r="B4" s="5" t="n">
        <v>2045</v>
      </c>
      <c r="C4" s="5" t="n">
        <v>-39</v>
      </c>
    </row>
    <row r="5" spans="1:3">
      <c r="A5" s="4" t="s">
        <v>291</v>
      </c>
      <c r="B5" s="5" t="n">
        <v>688</v>
      </c>
      <c r="C5" s="5" t="n">
        <v>982</v>
      </c>
    </row>
    <row r="6" spans="1:3">
      <c r="A6" s="4" t="s">
        <v>292</v>
      </c>
      <c r="B6" s="5" t="n">
        <v>686</v>
      </c>
      <c r="C6" s="5" t="n">
        <v>715</v>
      </c>
    </row>
    <row r="7" spans="1:3">
      <c r="A7" s="4" t="s">
        <v>71</v>
      </c>
      <c r="B7" s="5" t="n">
        <v>2361</v>
      </c>
      <c r="C7" s="5" t="n">
        <v>1971</v>
      </c>
    </row>
    <row r="8" spans="1:3">
      <c r="A8" s="4" t="s">
        <v>293</v>
      </c>
      <c r="B8" s="7" t="n">
        <v>9685</v>
      </c>
      <c r="C8" s="7" t="n">
        <v>1131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294</v>
      </c>
      <c r="B1" s="2" t="s">
        <v>1</v>
      </c>
    </row>
    <row r="2" spans="1:3">
      <c r="B2" s="2" t="s">
        <v>2</v>
      </c>
      <c r="C2" s="2" t="s">
        <v>25</v>
      </c>
    </row>
    <row r="3" spans="1:3">
      <c r="A3" s="3" t="s">
        <v>295</v>
      </c>
    </row>
    <row r="4" spans="1:3">
      <c r="A4" s="4" t="s">
        <v>296</v>
      </c>
      <c r="B4" s="7" t="n">
        <v>10000000</v>
      </c>
    </row>
    <row r="5" spans="1:3">
      <c r="A5" s="4" t="s">
        <v>297</v>
      </c>
      <c r="B5" s="4" t="s">
        <v>298</v>
      </c>
    </row>
    <row r="6" spans="1:3">
      <c r="A6" s="4" t="s">
        <v>299</v>
      </c>
      <c r="B6" s="7" t="n">
        <v>0</v>
      </c>
      <c r="C6" s="7" t="n">
        <v>0</v>
      </c>
    </row>
    <row r="7" spans="1:3">
      <c r="A7" s="4" t="s">
        <v>300</v>
      </c>
      <c r="B7" s="4" t="s">
        <v>301</v>
      </c>
    </row>
    <row r="8" spans="1:3">
      <c r="A8" s="4" t="s">
        <v>302</v>
      </c>
      <c r="B8" s="4" t="s">
        <v>303</v>
      </c>
    </row>
    <row r="9" spans="1:3">
      <c r="A9" s="4" t="s">
        <v>250</v>
      </c>
    </row>
    <row r="10" spans="1:3">
      <c r="A10" s="3" t="s">
        <v>295</v>
      </c>
    </row>
    <row r="11" spans="1:3">
      <c r="A11" s="4" t="s">
        <v>304</v>
      </c>
      <c r="B11" s="7" t="n">
        <v>5000000</v>
      </c>
    </row>
    <row r="12" spans="1:3">
      <c r="A12" s="4" t="s">
        <v>305</v>
      </c>
    </row>
    <row r="13" spans="1:3">
      <c r="A13" s="3" t="s">
        <v>295</v>
      </c>
    </row>
    <row r="14" spans="1:3">
      <c r="A14" s="4" t="s">
        <v>306</v>
      </c>
      <c r="B14" s="4" t="s">
        <v>307</v>
      </c>
    </row>
    <row r="15" spans="1:3">
      <c r="A15" s="4" t="s">
        <v>308</v>
      </c>
    </row>
    <row r="16" spans="1:3">
      <c r="A16" s="3" t="s">
        <v>295</v>
      </c>
    </row>
    <row r="17" spans="1:3">
      <c r="A17" s="4" t="s">
        <v>309</v>
      </c>
      <c r="B17" s="4" t="s">
        <v>310</v>
      </c>
    </row>
    <row r="18" spans="1:3">
      <c r="A18" s="4" t="s">
        <v>311</v>
      </c>
    </row>
    <row r="19" spans="1:3">
      <c r="A19" s="3" t="s">
        <v>295</v>
      </c>
    </row>
    <row r="20" spans="1:3">
      <c r="A20" s="4" t="s">
        <v>296</v>
      </c>
      <c r="B20" s="7" t="n">
        <v>2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2</v>
      </c>
      <c r="B1" s="2" t="s">
        <v>1</v>
      </c>
    </row>
    <row r="2" spans="1:4">
      <c r="B2" s="2" t="s">
        <v>2</v>
      </c>
      <c r="C2" s="2" t="s">
        <v>68</v>
      </c>
      <c r="D2" s="2" t="s">
        <v>313</v>
      </c>
    </row>
    <row r="3" spans="1:4">
      <c r="A3" s="3" t="s">
        <v>314</v>
      </c>
    </row>
    <row r="4" spans="1:4">
      <c r="A4" s="4" t="s">
        <v>115</v>
      </c>
      <c r="B4" s="7" t="n">
        <v>9417000</v>
      </c>
    </row>
    <row r="5" spans="1:4">
      <c r="A5" s="4" t="s">
        <v>315</v>
      </c>
      <c r="B5" s="5" t="n">
        <v>0</v>
      </c>
      <c r="C5" s="7" t="n">
        <v>0</v>
      </c>
    </row>
    <row r="6" spans="1:4">
      <c r="A6" s="4" t="s">
        <v>316</v>
      </c>
      <c r="B6" s="7" t="n">
        <v>1518000</v>
      </c>
      <c r="C6" s="7" t="n">
        <v>1452000</v>
      </c>
    </row>
    <row r="7" spans="1:4">
      <c r="A7" s="4" t="s">
        <v>317</v>
      </c>
      <c r="D7" s="7" t="n">
        <v>25000000</v>
      </c>
    </row>
    <row r="8" spans="1:4">
      <c r="A8" s="4" t="s">
        <v>318</v>
      </c>
    </row>
    <row r="9" spans="1:4">
      <c r="A9" s="3" t="s">
        <v>314</v>
      </c>
    </row>
    <row r="10" spans="1:4">
      <c r="A10" s="4" t="s">
        <v>319</v>
      </c>
      <c r="B10" s="5" t="n">
        <v>0</v>
      </c>
      <c r="C10" s="5" t="n">
        <v>423</v>
      </c>
    </row>
    <row r="11" spans="1:4">
      <c r="A11" s="4" t="s">
        <v>320</v>
      </c>
      <c r="C11" s="9" t="n">
        <v>6.29</v>
      </c>
    </row>
    <row r="12" spans="1:4">
      <c r="A12" s="4" t="s">
        <v>321</v>
      </c>
      <c r="C12" s="7" t="n">
        <v>2660000</v>
      </c>
    </row>
    <row r="13" spans="1:4">
      <c r="A13" s="4" t="s">
        <v>322</v>
      </c>
    </row>
    <row r="14" spans="1:4">
      <c r="A14" s="3" t="s">
        <v>314</v>
      </c>
    </row>
    <row r="15" spans="1:4">
      <c r="A15" s="4" t="s">
        <v>115</v>
      </c>
      <c r="B15" s="7" t="n">
        <v>9417000</v>
      </c>
      <c r="C15" s="5" t="n">
        <v>0</v>
      </c>
    </row>
    <row r="16" spans="1:4">
      <c r="A16" s="4" t="s">
        <v>316</v>
      </c>
      <c r="B16" s="5" t="n">
        <v>502000</v>
      </c>
      <c r="C16" s="5" t="n">
        <v>733000</v>
      </c>
    </row>
    <row r="17" spans="1:4">
      <c r="A17" s="4" t="s">
        <v>323</v>
      </c>
    </row>
    <row r="18" spans="1:4">
      <c r="A18" s="3" t="s">
        <v>314</v>
      </c>
    </row>
    <row r="19" spans="1:4">
      <c r="A19" s="4" t="s">
        <v>316</v>
      </c>
      <c r="B19" s="7" t="n">
        <v>655000</v>
      </c>
      <c r="C19" s="7" t="n">
        <v>719000</v>
      </c>
    </row>
    <row r="20" spans="1:4">
      <c r="A20" s="4" t="s">
        <v>324</v>
      </c>
      <c r="B20" s="5" t="n">
        <v>96000</v>
      </c>
      <c r="C20" s="5" t="n">
        <v>98000</v>
      </c>
    </row>
    <row r="21" spans="1:4">
      <c r="A21" s="4" t="s">
        <v>325</v>
      </c>
      <c r="B21" s="7" t="n">
        <v>851000</v>
      </c>
      <c r="C21" s="7" t="n">
        <v>527000</v>
      </c>
    </row>
    <row r="22" spans="1:4">
      <c r="A22" s="4" t="s">
        <v>326</v>
      </c>
    </row>
    <row r="23" spans="1:4">
      <c r="A23" s="3" t="s">
        <v>314</v>
      </c>
    </row>
    <row r="24" spans="1:4">
      <c r="A24" s="4" t="s">
        <v>327</v>
      </c>
      <c r="B24" s="4" t="s">
        <v>328</v>
      </c>
    </row>
    <row r="25" spans="1:4">
      <c r="A25" s="4" t="s">
        <v>329</v>
      </c>
    </row>
    <row r="26" spans="1:4">
      <c r="A26" s="3" t="s">
        <v>314</v>
      </c>
    </row>
    <row r="27" spans="1:4">
      <c r="A27" s="4" t="s">
        <v>327</v>
      </c>
      <c r="B27" s="4" t="s">
        <v>221</v>
      </c>
    </row>
    <row r="28" spans="1:4">
      <c r="A28" s="4" t="s">
        <v>330</v>
      </c>
    </row>
    <row r="29" spans="1:4">
      <c r="A29" s="3" t="s">
        <v>314</v>
      </c>
    </row>
    <row r="30" spans="1:4">
      <c r="A30" s="4" t="s">
        <v>316</v>
      </c>
      <c r="B30" s="7" t="n">
        <v>361000</v>
      </c>
      <c r="C30" s="7"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31</v>
      </c>
      <c r="B1" s="2" t="s">
        <v>1</v>
      </c>
    </row>
    <row r="2" spans="1:2">
      <c r="B2" s="2" t="s">
        <v>332</v>
      </c>
    </row>
    <row r="3" spans="1:2">
      <c r="A3" s="3" t="s">
        <v>333</v>
      </c>
    </row>
    <row r="4" spans="1:2">
      <c r="A4" s="4" t="s">
        <v>334</v>
      </c>
      <c r="B4" s="5" t="n">
        <v>5456</v>
      </c>
    </row>
    <row r="5" spans="1:2">
      <c r="A5" s="4" t="s">
        <v>335</v>
      </c>
      <c r="B5" s="5" t="n">
        <v>191</v>
      </c>
    </row>
    <row r="6" spans="1:2">
      <c r="A6" s="4" t="s">
        <v>336</v>
      </c>
      <c r="B6" s="5" t="n">
        <v>-1462</v>
      </c>
    </row>
    <row r="7" spans="1:2">
      <c r="A7" s="4" t="s">
        <v>337</v>
      </c>
      <c r="B7" s="5" t="n">
        <v>-27</v>
      </c>
    </row>
    <row r="8" spans="1:2">
      <c r="A8" s="4" t="s">
        <v>338</v>
      </c>
      <c r="B8" s="5" t="n">
        <v>-19</v>
      </c>
    </row>
    <row r="9" spans="1:2">
      <c r="A9" s="4" t="s">
        <v>339</v>
      </c>
      <c r="B9" s="5" t="n">
        <v>41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0</v>
      </c>
      <c r="B1" s="2" t="s">
        <v>1</v>
      </c>
    </row>
    <row r="2" spans="1:2">
      <c r="B2" s="2" t="s">
        <v>332</v>
      </c>
    </row>
    <row r="3" spans="1:2">
      <c r="A3" s="3" t="s">
        <v>314</v>
      </c>
    </row>
    <row r="4" spans="1:2">
      <c r="A4" s="4" t="s">
        <v>341</v>
      </c>
      <c r="B4" s="5" t="n">
        <v>750</v>
      </c>
    </row>
    <row r="5" spans="1:2">
      <c r="A5" s="4" t="s">
        <v>342</v>
      </c>
      <c r="B5" s="5" t="n">
        <v>288</v>
      </c>
    </row>
    <row r="6" spans="1:2">
      <c r="A6" s="4" t="s">
        <v>343</v>
      </c>
      <c r="B6" s="5" t="n">
        <v>-297</v>
      </c>
    </row>
    <row r="7" spans="1:2">
      <c r="A7" s="4" t="s">
        <v>344</v>
      </c>
      <c r="B7" s="5" t="n">
        <v>-4</v>
      </c>
    </row>
    <row r="8" spans="1:2">
      <c r="A8" s="4" t="s">
        <v>345</v>
      </c>
      <c r="B8" s="5" t="n">
        <v>7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6</v>
      </c>
      <c r="B1" s="2" t="s">
        <v>1</v>
      </c>
    </row>
    <row r="2" spans="1:2">
      <c r="B2" s="2" t="s">
        <v>332</v>
      </c>
    </row>
    <row r="3" spans="1:2">
      <c r="A3" s="3" t="s">
        <v>314</v>
      </c>
    </row>
    <row r="4" spans="1:2">
      <c r="A4" s="4" t="s">
        <v>341</v>
      </c>
      <c r="B4" s="5" t="n">
        <v>456</v>
      </c>
    </row>
    <row r="5" spans="1:2">
      <c r="A5" s="4" t="s">
        <v>342</v>
      </c>
      <c r="B5" s="5" t="n">
        <v>229</v>
      </c>
    </row>
    <row r="6" spans="1:2">
      <c r="A6" s="4" t="s">
        <v>343</v>
      </c>
      <c r="B6" s="5" t="n">
        <v>0</v>
      </c>
    </row>
    <row r="7" spans="1:2">
      <c r="A7" s="4" t="s">
        <v>344</v>
      </c>
      <c r="B7" s="5" t="n">
        <v>0</v>
      </c>
    </row>
    <row r="8" spans="1:2">
      <c r="A8" s="4" t="s">
        <v>345</v>
      </c>
      <c r="B8" s="5" t="n">
        <v>6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348</v>
      </c>
      <c r="C1" s="2" t="s">
        <v>2</v>
      </c>
      <c r="D1" s="2" t="s">
        <v>68</v>
      </c>
    </row>
    <row r="2" spans="1:4">
      <c r="A2" s="3" t="s">
        <v>349</v>
      </c>
    </row>
    <row r="3" spans="1:4">
      <c r="A3" s="4" t="s">
        <v>84</v>
      </c>
      <c r="C3" s="7" t="n">
        <v>3897000</v>
      </c>
      <c r="D3" s="7" t="n">
        <v>61000</v>
      </c>
    </row>
    <row r="4" spans="1:4">
      <c r="A4" s="4" t="s">
        <v>350</v>
      </c>
      <c r="C4" s="5" t="n">
        <v>12500000</v>
      </c>
    </row>
    <row r="5" spans="1:4">
      <c r="A5" s="4" t="s">
        <v>351</v>
      </c>
      <c r="C5" s="7" t="n">
        <v>0</v>
      </c>
      <c r="D5" s="7" t="n">
        <v>0</v>
      </c>
    </row>
    <row r="6" spans="1:4">
      <c r="A6" s="4" t="s">
        <v>352</v>
      </c>
    </row>
    <row r="7" spans="1:4">
      <c r="A7" s="3" t="s">
        <v>349</v>
      </c>
    </row>
    <row r="8" spans="1:4">
      <c r="A8" s="4" t="s">
        <v>353</v>
      </c>
      <c r="B8" s="7" t="n">
        <v>3391000</v>
      </c>
    </row>
    <row r="9" spans="1:4">
      <c r="A9" s="4" t="s">
        <v>354</v>
      </c>
      <c r="B9" s="5" t="n">
        <v>0</v>
      </c>
    </row>
    <row r="10" spans="1:4">
      <c r="A10" s="4" t="s">
        <v>355</v>
      </c>
    </row>
    <row r="11" spans="1:4">
      <c r="A11" s="3" t="s">
        <v>349</v>
      </c>
    </row>
    <row r="12" spans="1:4">
      <c r="A12" s="4" t="s">
        <v>353</v>
      </c>
      <c r="B12" s="7" t="n">
        <v>3391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588</v>
      </c>
      <c r="C3" s="7" t="n">
        <v>484</v>
      </c>
    </row>
    <row r="4" spans="1:3">
      <c r="A4" s="4" t="s">
        <v>60</v>
      </c>
      <c r="B4" s="8" t="n">
        <v>1e-06</v>
      </c>
      <c r="C4" s="8" t="n">
        <v>1e-06</v>
      </c>
    </row>
    <row r="5" spans="1:3">
      <c r="A5" s="4" t="s">
        <v>61</v>
      </c>
      <c r="B5" s="5" t="n">
        <v>25000000</v>
      </c>
      <c r="C5" s="5" t="n">
        <v>25000000</v>
      </c>
    </row>
    <row r="6" spans="1:3">
      <c r="A6" s="4" t="s">
        <v>62</v>
      </c>
      <c r="B6" s="5" t="n">
        <v>0</v>
      </c>
      <c r="C6" s="5" t="n">
        <v>0</v>
      </c>
    </row>
    <row r="7" spans="1:3">
      <c r="A7" s="4" t="s">
        <v>63</v>
      </c>
      <c r="B7" s="8" t="n">
        <v>1e-06</v>
      </c>
      <c r="C7" s="8" t="n">
        <v>1e-06</v>
      </c>
    </row>
    <row r="8" spans="1:3">
      <c r="A8" s="4" t="s">
        <v>64</v>
      </c>
      <c r="B8" s="5" t="n">
        <v>120000000</v>
      </c>
      <c r="C8" s="5" t="n">
        <v>120000000</v>
      </c>
    </row>
    <row r="9" spans="1:3">
      <c r="A9" s="4" t="s">
        <v>65</v>
      </c>
      <c r="B9" s="5" t="n">
        <v>57664000</v>
      </c>
      <c r="C9" s="5" t="n">
        <v>56001000</v>
      </c>
    </row>
    <row r="10" spans="1:3">
      <c r="A10" s="4" t="s">
        <v>66</v>
      </c>
      <c r="B10" s="5" t="n">
        <v>57664000</v>
      </c>
      <c r="C10" s="5" t="n">
        <v>560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1"/>
    <col customWidth="1" max="3" min="3" width="37"/>
  </cols>
  <sheetData>
    <row r="1" spans="1:3">
      <c r="A1" s="1" t="s">
        <v>356</v>
      </c>
      <c r="B1" s="2" t="s">
        <v>357</v>
      </c>
      <c r="C1" s="2" t="s">
        <v>358</v>
      </c>
    </row>
    <row r="2" spans="1:3">
      <c r="A2" s="4" t="s">
        <v>275</v>
      </c>
    </row>
    <row r="3" spans="1:3">
      <c r="A3" s="3" t="s">
        <v>359</v>
      </c>
    </row>
    <row r="4" spans="1:3">
      <c r="A4" s="4" t="s">
        <v>360</v>
      </c>
      <c r="B4" s="7" t="n">
        <v>12500</v>
      </c>
    </row>
    <row r="5" spans="1:3">
      <c r="A5" s="4" t="s">
        <v>361</v>
      </c>
    </row>
    <row r="6" spans="1:3">
      <c r="A6" s="3" t="s">
        <v>359</v>
      </c>
    </row>
    <row r="7" spans="1:3">
      <c r="A7" s="4" t="s">
        <v>362</v>
      </c>
      <c r="C7" s="7" t="n">
        <v>1831</v>
      </c>
    </row>
    <row r="8" spans="1:3">
      <c r="A8" s="4" t="s">
        <v>363</v>
      </c>
      <c r="C8" s="5" t="n">
        <v>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64</v>
      </c>
      <c r="B1" s="2" t="s">
        <v>1</v>
      </c>
    </row>
    <row r="2" spans="1:2">
      <c r="B2" s="2" t="s">
        <v>365</v>
      </c>
    </row>
    <row r="3" spans="1:2">
      <c r="A3" s="3" t="s">
        <v>146</v>
      </c>
    </row>
    <row r="4" spans="1:2">
      <c r="A4" s="4" t="s">
        <v>366</v>
      </c>
      <c r="B4"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68</v>
      </c>
      <c r="D2" s="2" t="s">
        <v>25</v>
      </c>
    </row>
    <row r="3" spans="1:4">
      <c r="A3" s="3" t="s">
        <v>368</v>
      </c>
    </row>
    <row r="4" spans="1:4">
      <c r="A4" s="4" t="s">
        <v>369</v>
      </c>
      <c r="B4" s="7" t="n">
        <v>32546</v>
      </c>
      <c r="C4" s="7" t="n">
        <v>29089</v>
      </c>
    </row>
    <row r="5" spans="1:4">
      <c r="A5" s="4" t="s">
        <v>370</v>
      </c>
      <c r="B5" s="5" t="n">
        <v>15871</v>
      </c>
      <c r="C5" s="5" t="n">
        <v>2699</v>
      </c>
    </row>
    <row r="6" spans="1:4">
      <c r="A6" s="4" t="s">
        <v>99</v>
      </c>
      <c r="B6" s="5" t="n">
        <v>1408</v>
      </c>
      <c r="C6" s="5" t="n">
        <v>1354</v>
      </c>
    </row>
    <row r="7" spans="1:4">
      <c r="A7" s="4" t="s">
        <v>371</v>
      </c>
      <c r="B7" s="5" t="n">
        <v>878</v>
      </c>
      <c r="C7" s="5" t="n">
        <v>1593</v>
      </c>
    </row>
    <row r="8" spans="1:4">
      <c r="A8" s="4" t="s">
        <v>372</v>
      </c>
      <c r="B8" s="5" t="n">
        <v>232592</v>
      </c>
      <c r="D8" s="7" t="n">
        <v>207935</v>
      </c>
    </row>
    <row r="9" spans="1:4">
      <c r="A9" s="4" t="s">
        <v>373</v>
      </c>
    </row>
    <row r="10" spans="1:4">
      <c r="A10" s="3" t="s">
        <v>368</v>
      </c>
    </row>
    <row r="11" spans="1:4">
      <c r="A11" s="4" t="s">
        <v>369</v>
      </c>
      <c r="B11" s="5" t="n">
        <v>21840</v>
      </c>
      <c r="C11" s="5" t="n">
        <v>22199</v>
      </c>
    </row>
    <row r="12" spans="1:4">
      <c r="A12" s="4" t="s">
        <v>370</v>
      </c>
      <c r="B12" s="5" t="n">
        <v>-219</v>
      </c>
      <c r="C12" s="5" t="n">
        <v>1608</v>
      </c>
    </row>
    <row r="13" spans="1:4">
      <c r="A13" s="4" t="s">
        <v>99</v>
      </c>
      <c r="B13" s="5" t="n">
        <v>625</v>
      </c>
      <c r="C13" s="5" t="n">
        <v>639</v>
      </c>
    </row>
    <row r="14" spans="1:4">
      <c r="A14" s="4" t="s">
        <v>371</v>
      </c>
      <c r="B14" s="5" t="n">
        <v>784</v>
      </c>
      <c r="C14" s="5" t="n">
        <v>447</v>
      </c>
    </row>
    <row r="15" spans="1:4">
      <c r="A15" s="4" t="s">
        <v>372</v>
      </c>
      <c r="B15" s="5" t="n">
        <v>161730</v>
      </c>
      <c r="D15" s="5" t="n">
        <v>151719</v>
      </c>
    </row>
    <row r="16" spans="1:4">
      <c r="A16" s="4" t="s">
        <v>374</v>
      </c>
    </row>
    <row r="17" spans="1:4">
      <c r="A17" s="3" t="s">
        <v>368</v>
      </c>
    </row>
    <row r="18" spans="1:4">
      <c r="A18" s="4" t="s">
        <v>369</v>
      </c>
      <c r="B18" s="5" t="n">
        <v>10706</v>
      </c>
      <c r="C18" s="5" t="n">
        <v>6890</v>
      </c>
    </row>
    <row r="19" spans="1:4">
      <c r="A19" s="4" t="s">
        <v>370</v>
      </c>
      <c r="B19" s="5" t="n">
        <v>16090</v>
      </c>
      <c r="C19" s="5" t="n">
        <v>1091</v>
      </c>
    </row>
    <row r="20" spans="1:4">
      <c r="A20" s="4" t="s">
        <v>99</v>
      </c>
      <c r="B20" s="5" t="n">
        <v>783</v>
      </c>
      <c r="C20" s="5" t="n">
        <v>715</v>
      </c>
    </row>
    <row r="21" spans="1:4">
      <c r="A21" s="4" t="s">
        <v>371</v>
      </c>
      <c r="B21" s="5" t="n">
        <v>94</v>
      </c>
      <c r="C21" s="7" t="n">
        <v>1146</v>
      </c>
    </row>
    <row r="22" spans="1:4">
      <c r="A22" s="4" t="s">
        <v>372</v>
      </c>
      <c r="B22" s="7" t="n">
        <v>70862</v>
      </c>
      <c r="D22" s="7" t="n">
        <v>5621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5</v>
      </c>
      <c r="B1" s="2" t="s">
        <v>1</v>
      </c>
    </row>
    <row r="2" spans="1:4">
      <c r="B2" s="2" t="s">
        <v>2</v>
      </c>
      <c r="C2" s="2" t="s">
        <v>68</v>
      </c>
      <c r="D2" s="2" t="s">
        <v>25</v>
      </c>
    </row>
    <row r="3" spans="1:4">
      <c r="A3" s="3" t="s">
        <v>376</v>
      </c>
    </row>
    <row r="4" spans="1:4">
      <c r="A4" s="4" t="s">
        <v>377</v>
      </c>
      <c r="B4" s="7" t="n">
        <v>32546</v>
      </c>
      <c r="C4" s="7" t="n">
        <v>29089</v>
      </c>
    </row>
    <row r="5" spans="1:4">
      <c r="A5" s="4" t="s">
        <v>378</v>
      </c>
      <c r="B5" s="5" t="n">
        <v>20134</v>
      </c>
      <c r="D5" s="7" t="n">
        <v>20033</v>
      </c>
    </row>
    <row r="6" spans="1:4">
      <c r="A6" s="4" t="s">
        <v>379</v>
      </c>
    </row>
    <row r="7" spans="1:4">
      <c r="A7" s="3" t="s">
        <v>376</v>
      </c>
    </row>
    <row r="8" spans="1:4">
      <c r="A8" s="4" t="s">
        <v>377</v>
      </c>
      <c r="B8" s="5" t="n">
        <v>20854</v>
      </c>
      <c r="C8" s="5" t="n">
        <v>22170</v>
      </c>
    </row>
    <row r="9" spans="1:4">
      <c r="A9" s="4" t="s">
        <v>378</v>
      </c>
      <c r="B9" s="5" t="n">
        <v>15886</v>
      </c>
      <c r="D9" s="5" t="n">
        <v>15737</v>
      </c>
    </row>
    <row r="10" spans="1:4">
      <c r="A10" s="4" t="s">
        <v>380</v>
      </c>
    </row>
    <row r="11" spans="1:4">
      <c r="A11" s="3" t="s">
        <v>376</v>
      </c>
    </row>
    <row r="12" spans="1:4">
      <c r="A12" s="4" t="s">
        <v>377</v>
      </c>
      <c r="B12" s="5" t="n">
        <v>3125</v>
      </c>
      <c r="C12" s="5" t="n">
        <v>3879</v>
      </c>
    </row>
    <row r="13" spans="1:4">
      <c r="A13" s="4" t="s">
        <v>381</v>
      </c>
    </row>
    <row r="14" spans="1:4">
      <c r="A14" s="3" t="s">
        <v>376</v>
      </c>
    </row>
    <row r="15" spans="1:4">
      <c r="A15" s="4" t="s">
        <v>377</v>
      </c>
      <c r="B15" s="5" t="n">
        <v>8567</v>
      </c>
      <c r="C15" s="7" t="n">
        <v>3040</v>
      </c>
    </row>
    <row r="16" spans="1:4">
      <c r="A16" s="4" t="s">
        <v>378</v>
      </c>
      <c r="B16" s="5" t="n">
        <v>10</v>
      </c>
      <c r="D16" s="5" t="n">
        <v>10</v>
      </c>
    </row>
    <row r="17" spans="1:4">
      <c r="A17" s="4" t="s">
        <v>382</v>
      </c>
    </row>
    <row r="18" spans="1:4">
      <c r="A18" s="3" t="s">
        <v>376</v>
      </c>
    </row>
    <row r="19" spans="1:4">
      <c r="A19" s="4" t="s">
        <v>378</v>
      </c>
      <c r="B19" s="7" t="n">
        <v>4238</v>
      </c>
      <c r="D19" s="7" t="n">
        <v>42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31482</v>
      </c>
      <c r="C4" s="7" t="n">
        <v>25245</v>
      </c>
    </row>
    <row r="5" spans="1:3">
      <c r="A5" s="4" t="s">
        <v>71</v>
      </c>
      <c r="B5" s="5" t="n">
        <v>1064</v>
      </c>
      <c r="C5" s="5" t="n">
        <v>3844</v>
      </c>
    </row>
    <row r="6" spans="1:3">
      <c r="A6" s="4" t="s">
        <v>72</v>
      </c>
      <c r="B6" s="5" t="n">
        <v>32546</v>
      </c>
      <c r="C6" s="5" t="n">
        <v>29089</v>
      </c>
    </row>
    <row r="7" spans="1:3">
      <c r="A7" s="4" t="s">
        <v>73</v>
      </c>
      <c r="B7" s="5" t="n">
        <v>12236</v>
      </c>
      <c r="C7" s="5" t="n">
        <v>8776</v>
      </c>
    </row>
    <row r="8" spans="1:3">
      <c r="A8" s="4" t="s">
        <v>74</v>
      </c>
      <c r="B8" s="5" t="n">
        <v>20310</v>
      </c>
      <c r="C8" s="5" t="n">
        <v>20313</v>
      </c>
    </row>
    <row r="9" spans="1:3">
      <c r="A9" s="3" t="s">
        <v>75</v>
      </c>
    </row>
    <row r="10" spans="1:3">
      <c r="A10" s="4" t="s">
        <v>76</v>
      </c>
      <c r="B10" s="5" t="n">
        <v>2970</v>
      </c>
      <c r="C10" s="5" t="n">
        <v>2366</v>
      </c>
    </row>
    <row r="11" spans="1:3">
      <c r="A11" s="4" t="s">
        <v>77</v>
      </c>
      <c r="B11" s="5" t="n">
        <v>6877</v>
      </c>
      <c r="C11" s="5" t="n">
        <v>8706</v>
      </c>
    </row>
    <row r="12" spans="1:3">
      <c r="A12" s="4" t="s">
        <v>78</v>
      </c>
      <c r="B12" s="5" t="n">
        <v>7092</v>
      </c>
      <c r="C12" s="5" t="n">
        <v>6542</v>
      </c>
    </row>
    <row r="13" spans="1:3">
      <c r="A13" s="4" t="s">
        <v>79</v>
      </c>
      <c r="B13" s="5" t="n">
        <v>-12500</v>
      </c>
    </row>
    <row r="14" spans="1:3">
      <c r="A14" s="4" t="s">
        <v>80</v>
      </c>
      <c r="B14" s="5" t="n">
        <v>4439</v>
      </c>
      <c r="C14" s="5" t="n">
        <v>17614</v>
      </c>
    </row>
    <row r="15" spans="1:3">
      <c r="A15" s="4" t="s">
        <v>81</v>
      </c>
      <c r="B15" s="5" t="n">
        <v>15871</v>
      </c>
      <c r="C15" s="5" t="n">
        <v>2699</v>
      </c>
    </row>
    <row r="16" spans="1:3">
      <c r="A16" s="4" t="s">
        <v>82</v>
      </c>
      <c r="B16" s="5" t="n">
        <v>467</v>
      </c>
      <c r="C16" s="5" t="n">
        <v>-192</v>
      </c>
    </row>
    <row r="17" spans="1:3">
      <c r="A17" s="4" t="s">
        <v>83</v>
      </c>
      <c r="B17" s="5" t="n">
        <v>16338</v>
      </c>
      <c r="C17" s="5" t="n">
        <v>2507</v>
      </c>
    </row>
    <row r="18" spans="1:3">
      <c r="A18" s="4" t="s">
        <v>84</v>
      </c>
      <c r="B18" s="5" t="n">
        <v>3897</v>
      </c>
      <c r="C18" s="5" t="n">
        <v>61</v>
      </c>
    </row>
    <row r="19" spans="1:3">
      <c r="A19" s="4" t="s">
        <v>85</v>
      </c>
      <c r="B19" s="7" t="n">
        <v>12441</v>
      </c>
      <c r="C19" s="7" t="n">
        <v>2446</v>
      </c>
    </row>
    <row r="20" spans="1:3">
      <c r="A20" s="3" t="s">
        <v>86</v>
      </c>
    </row>
    <row r="21" spans="1:3">
      <c r="A21" s="4" t="s">
        <v>87</v>
      </c>
      <c r="B21" s="9" t="n">
        <v>0.22</v>
      </c>
      <c r="C21" s="9" t="n">
        <v>0.04</v>
      </c>
    </row>
    <row r="22" spans="1:3">
      <c r="A22" s="4" t="s">
        <v>88</v>
      </c>
      <c r="B22" s="9" t="n">
        <v>0.21</v>
      </c>
      <c r="C22" s="9" t="n">
        <v>0.04</v>
      </c>
    </row>
    <row r="23" spans="1:3">
      <c r="A23" s="3" t="s">
        <v>89</v>
      </c>
    </row>
    <row r="24" spans="1:3">
      <c r="A24" s="4" t="s">
        <v>87</v>
      </c>
      <c r="B24" s="5" t="n">
        <v>56929</v>
      </c>
      <c r="C24" s="5" t="n">
        <v>55451</v>
      </c>
    </row>
    <row r="25" spans="1:3">
      <c r="A25" s="4" t="s">
        <v>88</v>
      </c>
      <c r="B25" s="5" t="n">
        <v>58772</v>
      </c>
      <c r="C25" s="5" t="n">
        <v>560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0</v>
      </c>
      <c r="B1" s="2" t="s">
        <v>1</v>
      </c>
    </row>
    <row r="2" spans="1:3">
      <c r="B2" s="2" t="s">
        <v>2</v>
      </c>
      <c r="C2" s="2" t="s">
        <v>68</v>
      </c>
    </row>
    <row r="3" spans="1:3">
      <c r="A3" s="3" t="s">
        <v>91</v>
      </c>
    </row>
    <row r="4" spans="1:3">
      <c r="A4" s="4" t="s">
        <v>85</v>
      </c>
      <c r="B4" s="7" t="n">
        <v>12441</v>
      </c>
      <c r="C4" s="7" t="n">
        <v>2446</v>
      </c>
    </row>
    <row r="5" spans="1:3">
      <c r="A5" s="3" t="s">
        <v>92</v>
      </c>
    </row>
    <row r="6" spans="1:3">
      <c r="A6" s="4" t="s">
        <v>93</v>
      </c>
      <c r="B6" s="5" t="n">
        <v>450</v>
      </c>
      <c r="C6" s="5" t="n">
        <v>2867</v>
      </c>
    </row>
    <row r="7" spans="1:3">
      <c r="A7" s="4" t="s">
        <v>94</v>
      </c>
      <c r="B7" s="7" t="n">
        <v>12891</v>
      </c>
      <c r="C7" s="7" t="n">
        <v>53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8</v>
      </c>
    </row>
    <row r="3" spans="1:3">
      <c r="A3" s="3" t="s">
        <v>96</v>
      </c>
    </row>
    <row r="4" spans="1:3">
      <c r="A4" s="4" t="s">
        <v>85</v>
      </c>
      <c r="B4" s="7" t="n">
        <v>12441</v>
      </c>
      <c r="C4" s="7" t="n">
        <v>2446</v>
      </c>
    </row>
    <row r="5" spans="1:3">
      <c r="A5" s="3" t="s">
        <v>97</v>
      </c>
    </row>
    <row r="6" spans="1:3">
      <c r="A6" s="4" t="s">
        <v>98</v>
      </c>
      <c r="B6" s="5" t="n">
        <v>1518</v>
      </c>
      <c r="C6" s="5" t="n">
        <v>1452</v>
      </c>
    </row>
    <row r="7" spans="1:3">
      <c r="A7" s="4" t="s">
        <v>99</v>
      </c>
      <c r="B7" s="5" t="n">
        <v>1408</v>
      </c>
      <c r="C7" s="5" t="n">
        <v>1354</v>
      </c>
    </row>
    <row r="8" spans="1:3">
      <c r="A8" s="4" t="s">
        <v>100</v>
      </c>
      <c r="B8" s="5" t="n">
        <v>-20</v>
      </c>
      <c r="C8" s="5" t="n">
        <v>-19</v>
      </c>
    </row>
    <row r="9" spans="1:3">
      <c r="A9" s="4" t="s">
        <v>101</v>
      </c>
      <c r="B9" s="5" t="n">
        <v>31</v>
      </c>
    </row>
    <row r="10" spans="1:3">
      <c r="A10" s="4" t="s">
        <v>102</v>
      </c>
      <c r="B10" s="5" t="n">
        <v>-1</v>
      </c>
      <c r="C10" s="5" t="n">
        <v>141</v>
      </c>
    </row>
    <row r="11" spans="1:3">
      <c r="A11" s="4" t="s">
        <v>103</v>
      </c>
      <c r="B11" s="5" t="n">
        <v>-139</v>
      </c>
      <c r="C11" s="5" t="n">
        <v>-18</v>
      </c>
    </row>
    <row r="12" spans="1:3">
      <c r="A12" s="3" t="s">
        <v>104</v>
      </c>
    </row>
    <row r="13" spans="1:3">
      <c r="A13" s="4" t="s">
        <v>105</v>
      </c>
      <c r="B13" s="5" t="n">
        <v>-4143</v>
      </c>
      <c r="C13" s="5" t="n">
        <v>2489</v>
      </c>
    </row>
    <row r="14" spans="1:3">
      <c r="A14" s="4" t="s">
        <v>31</v>
      </c>
      <c r="B14" s="5" t="n">
        <v>-893</v>
      </c>
      <c r="C14" s="5" t="n">
        <v>990</v>
      </c>
    </row>
    <row r="15" spans="1:3">
      <c r="A15" s="4" t="s">
        <v>106</v>
      </c>
      <c r="B15" s="5" t="n">
        <v>1505</v>
      </c>
      <c r="C15" s="5" t="n">
        <v>26</v>
      </c>
    </row>
    <row r="16" spans="1:3">
      <c r="A16" s="4" t="s">
        <v>41</v>
      </c>
      <c r="B16" s="5" t="n">
        <v>2619</v>
      </c>
      <c r="C16" s="5" t="n">
        <v>758</v>
      </c>
    </row>
    <row r="17" spans="1:3">
      <c r="A17" s="4" t="s">
        <v>42</v>
      </c>
      <c r="B17" s="5" t="n">
        <v>-84</v>
      </c>
      <c r="C17" s="5" t="n">
        <v>-2504</v>
      </c>
    </row>
    <row r="18" spans="1:3">
      <c r="A18" s="4" t="s">
        <v>107</v>
      </c>
      <c r="B18" s="5" t="n">
        <v>-1623</v>
      </c>
      <c r="C18" s="5" t="n">
        <v>-2371</v>
      </c>
    </row>
    <row r="19" spans="1:3">
      <c r="A19" s="4" t="s">
        <v>108</v>
      </c>
      <c r="B19" s="5" t="n">
        <v>12619</v>
      </c>
      <c r="C19" s="5" t="n">
        <v>4744</v>
      </c>
    </row>
    <row r="20" spans="1:3">
      <c r="A20" s="3" t="s">
        <v>109</v>
      </c>
    </row>
    <row r="21" spans="1:3">
      <c r="A21" s="4" t="s">
        <v>110</v>
      </c>
      <c r="B21" s="5" t="n">
        <v>-7514</v>
      </c>
      <c r="C21" s="5" t="n">
        <v>-7689</v>
      </c>
    </row>
    <row r="22" spans="1:3">
      <c r="A22" s="4" t="s">
        <v>111</v>
      </c>
      <c r="C22" s="5" t="n">
        <v>7689</v>
      </c>
    </row>
    <row r="23" spans="1:3">
      <c r="A23" s="4" t="s">
        <v>112</v>
      </c>
      <c r="B23" s="5" t="n">
        <v>-878</v>
      </c>
      <c r="C23" s="5" t="n">
        <v>-1593</v>
      </c>
    </row>
    <row r="24" spans="1:3">
      <c r="A24" s="4" t="s">
        <v>113</v>
      </c>
      <c r="B24" s="5" t="n">
        <v>-8392</v>
      </c>
      <c r="C24" s="5" t="n">
        <v>-1593</v>
      </c>
    </row>
    <row r="25" spans="1:3">
      <c r="A25" s="3" t="s">
        <v>114</v>
      </c>
    </row>
    <row r="26" spans="1:3">
      <c r="A26" s="4" t="s">
        <v>115</v>
      </c>
      <c r="B26" s="5" t="n">
        <v>9417</v>
      </c>
    </row>
    <row r="27" spans="1:3">
      <c r="A27" s="4" t="s">
        <v>116</v>
      </c>
      <c r="B27" s="5" t="n">
        <v>-851</v>
      </c>
      <c r="C27" s="5" t="n">
        <v>-3187</v>
      </c>
    </row>
    <row r="28" spans="1:3">
      <c r="A28" s="4" t="s">
        <v>117</v>
      </c>
      <c r="B28" s="5" t="n">
        <v>8566</v>
      </c>
      <c r="C28" s="5" t="n">
        <v>-3187</v>
      </c>
    </row>
    <row r="29" spans="1:3">
      <c r="A29" s="4" t="s">
        <v>118</v>
      </c>
      <c r="B29" s="5" t="n">
        <v>99</v>
      </c>
      <c r="C29" s="5" t="n">
        <v>500</v>
      </c>
    </row>
    <row r="30" spans="1:3">
      <c r="A30" s="4" t="s">
        <v>119</v>
      </c>
      <c r="B30" s="5" t="n">
        <v>12892</v>
      </c>
      <c r="C30" s="5" t="n">
        <v>464</v>
      </c>
    </row>
    <row r="31" spans="1:3">
      <c r="A31" s="4" t="s">
        <v>120</v>
      </c>
      <c r="B31" s="5" t="n">
        <v>107959</v>
      </c>
      <c r="C31" s="5" t="n">
        <v>94094</v>
      </c>
    </row>
    <row r="32" spans="1:3">
      <c r="A32" s="4" t="s">
        <v>121</v>
      </c>
      <c r="B32" s="5" t="n">
        <v>120851</v>
      </c>
      <c r="C32" s="5" t="n">
        <v>94558</v>
      </c>
    </row>
    <row r="33" spans="1:3">
      <c r="A33" s="4" t="s">
        <v>122</v>
      </c>
      <c r="B33" s="5" t="n">
        <v>1949</v>
      </c>
      <c r="C33" s="5" t="n">
        <v>84</v>
      </c>
    </row>
    <row r="34" spans="1:3">
      <c r="A34" s="4" t="s">
        <v>123</v>
      </c>
      <c r="B34" s="7" t="n">
        <v>297</v>
      </c>
      <c r="C34" s="7" t="n">
        <v>4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5:54Z</dcterms:created>
  <dcterms:modified xmlns:dcterms="http://purl.org/dc/terms/" xmlns:xsi="http://www.w3.org/2001/XMLSchema-instance" xsi:type="dcterms:W3CDTF">2017-05-09T16:05:54Z</dcterms:modified>
</cp:coreProperties>
</file>